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venue Recognition" sheetId="7" state="visible" r:id="rId7"/>
    <sheet xmlns:r="http://schemas.openxmlformats.org/officeDocument/2006/relationships" name="Step Acquisition of Equity Inte" sheetId="8" state="visible" r:id="rId8"/>
    <sheet xmlns:r="http://schemas.openxmlformats.org/officeDocument/2006/relationships" name="Acquisition of PEG Partners, LL" sheetId="9" state="visible" r:id="rId9"/>
    <sheet xmlns:r="http://schemas.openxmlformats.org/officeDocument/2006/relationships" name="Equity Method Investment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Members Equ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 of Risks" sheetId="20" state="visible" r:id="rId20"/>
    <sheet xmlns:r="http://schemas.openxmlformats.org/officeDocument/2006/relationships" name="Subsequent Events" sheetId="21" state="visible" r:id="rId21"/>
    <sheet xmlns:r="http://schemas.openxmlformats.org/officeDocument/2006/relationships" name="General and Basis of Presentati" sheetId="22" state="visible" r:id="rId22"/>
    <sheet xmlns:r="http://schemas.openxmlformats.org/officeDocument/2006/relationships" name="Recent Accounting Pronouncement" sheetId="23" state="visible" r:id="rId23"/>
    <sheet xmlns:r="http://schemas.openxmlformats.org/officeDocument/2006/relationships" name="Debt" sheetId="24" state="visible" r:id="rId24"/>
    <sheet xmlns:r="http://schemas.openxmlformats.org/officeDocument/2006/relationships" name="Lease Obligation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Step Acquisition of Equity In_2" sheetId="29" state="visible" r:id="rId29"/>
    <sheet xmlns:r="http://schemas.openxmlformats.org/officeDocument/2006/relationships" name="Acquisition of PEG Partners, _2" sheetId="30" state="visible" r:id="rId30"/>
    <sheet xmlns:r="http://schemas.openxmlformats.org/officeDocument/2006/relationships" name="Equity Method Investments (Tabl" sheetId="31" state="visible" r:id="rId31"/>
    <sheet xmlns:r="http://schemas.openxmlformats.org/officeDocument/2006/relationships" name="Prepaid Expenses and Other Cu_2" sheetId="32" state="visible" r:id="rId32"/>
    <sheet xmlns:r="http://schemas.openxmlformats.org/officeDocument/2006/relationships" name="Property, Plant and Equipment (" sheetId="33" state="visible" r:id="rId33"/>
    <sheet xmlns:r="http://schemas.openxmlformats.org/officeDocument/2006/relationships" name="Accrued Liabilities (Tables)"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Concentration of Risks (Tables)" sheetId="38" state="visible" r:id="rId38"/>
    <sheet xmlns:r="http://schemas.openxmlformats.org/officeDocument/2006/relationships" name="Debt (Tables)" sheetId="39" state="visible" r:id="rId39"/>
    <sheet xmlns:r="http://schemas.openxmlformats.org/officeDocument/2006/relationships" name="Related Party Transactions (Tab" sheetId="40" state="visible" r:id="rId40"/>
    <sheet xmlns:r="http://schemas.openxmlformats.org/officeDocument/2006/relationships" name="Lease Obligation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Recognition - Schedule " sheetId="44" state="visible" r:id="rId44"/>
    <sheet xmlns:r="http://schemas.openxmlformats.org/officeDocument/2006/relationships" name="Step Acquisition of Equity In_3" sheetId="45" state="visible" r:id="rId45"/>
    <sheet xmlns:r="http://schemas.openxmlformats.org/officeDocument/2006/relationships" name="Step Acquisition of Equity In_4" sheetId="46" state="visible" r:id="rId46"/>
    <sheet xmlns:r="http://schemas.openxmlformats.org/officeDocument/2006/relationships" name="Acquisition of PEG Partners, _3" sheetId="47" state="visible" r:id="rId47"/>
    <sheet xmlns:r="http://schemas.openxmlformats.org/officeDocument/2006/relationships" name="Acquisition of PEG Partners, _4" sheetId="48" state="visible" r:id="rId48"/>
    <sheet xmlns:r="http://schemas.openxmlformats.org/officeDocument/2006/relationships" name="Acquisition of PEG Partners, _5" sheetId="49" state="visible" r:id="rId49"/>
    <sheet xmlns:r="http://schemas.openxmlformats.org/officeDocument/2006/relationships" name="Equity Method Investments - Add" sheetId="50" state="visible" r:id="rId50"/>
    <sheet xmlns:r="http://schemas.openxmlformats.org/officeDocument/2006/relationships" name="Equity Method Investments - Sch" sheetId="51" state="visible" r:id="rId51"/>
    <sheet xmlns:r="http://schemas.openxmlformats.org/officeDocument/2006/relationships" name="Prepaid Expenses and Other Cu_3"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Accrued Liabilities - Schedule " sheetId="55" state="visible" r:id="rId55"/>
    <sheet xmlns:r="http://schemas.openxmlformats.org/officeDocument/2006/relationships" name="Notes Payable - Additional Info" sheetId="56" state="visible" r:id="rId56"/>
    <sheet xmlns:r="http://schemas.openxmlformats.org/officeDocument/2006/relationships" name="Notes Payable - Notes Payable R" sheetId="57" state="visible" r:id="rId57"/>
    <sheet xmlns:r="http://schemas.openxmlformats.org/officeDocument/2006/relationships" name="Notes Payable - Notes Payable_2" sheetId="58" state="visible" r:id="rId58"/>
    <sheet xmlns:r="http://schemas.openxmlformats.org/officeDocument/2006/relationships" name="Notes Payable - Schedule Notes " sheetId="59" state="visible" r:id="rId59"/>
    <sheet xmlns:r="http://schemas.openxmlformats.org/officeDocument/2006/relationships" name="Notes Payable - Schedule Note_2" sheetId="60" state="visible" r:id="rId60"/>
    <sheet xmlns:r="http://schemas.openxmlformats.org/officeDocument/2006/relationships" name="Notes Payable - Schedule of Fut" sheetId="61" state="visible" r:id="rId61"/>
    <sheet xmlns:r="http://schemas.openxmlformats.org/officeDocument/2006/relationships" name="Related Party Transaction - Add" sheetId="62" state="visible" r:id="rId62"/>
    <sheet xmlns:r="http://schemas.openxmlformats.org/officeDocument/2006/relationships" name="Members Equity - Additional Inf" sheetId="63" state="visible" r:id="rId63"/>
    <sheet xmlns:r="http://schemas.openxmlformats.org/officeDocument/2006/relationships" name="Employee Benefits - Additional "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Income Taxes - Schedule of Defe"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ncentration of Risks - Summar" sheetId="70" state="visible" r:id="rId70"/>
    <sheet xmlns:r="http://schemas.openxmlformats.org/officeDocument/2006/relationships" name="General and Basis of Presenta_2" sheetId="71" state="visible" r:id="rId71"/>
    <sheet xmlns:r="http://schemas.openxmlformats.org/officeDocument/2006/relationships" name="Prepaid Expenses and Other Cu_4" sheetId="72" state="visible" r:id="rId72"/>
    <sheet xmlns:r="http://schemas.openxmlformats.org/officeDocument/2006/relationships" name="Debt - Schedule of Debt (Detail" sheetId="73" state="visible" r:id="rId73"/>
    <sheet xmlns:r="http://schemas.openxmlformats.org/officeDocument/2006/relationships" name="Debt - Additional Information (" sheetId="74" state="visible" r:id="rId74"/>
    <sheet xmlns:r="http://schemas.openxmlformats.org/officeDocument/2006/relationships" name="Related Party Transaction - Sch" sheetId="75" state="visible" r:id="rId75"/>
    <sheet xmlns:r="http://schemas.openxmlformats.org/officeDocument/2006/relationships" name="Lease Obligations - Additional " sheetId="76" state="visible" r:id="rId76"/>
    <sheet xmlns:r="http://schemas.openxmlformats.org/officeDocument/2006/relationships" name="Lease Obligations - Schedule of" sheetId="77" state="visible" r:id="rId77"/>
    <sheet xmlns:r="http://schemas.openxmlformats.org/officeDocument/2006/relationships" name="Lease Obligations - Schedule _2" sheetId="78" state="visible" r:id="rId78"/>
    <sheet xmlns:r="http://schemas.openxmlformats.org/officeDocument/2006/relationships" name="Lease Obligations - Schedule _3" sheetId="79" state="visible" r:id="rId79"/>
    <sheet xmlns:r="http://schemas.openxmlformats.org/officeDocument/2006/relationships" name="Lease Obligations - Schedule _4" sheetId="80" state="visible" r:id="rId80"/>
    <sheet xmlns:r="http://schemas.openxmlformats.org/officeDocument/2006/relationships" name="Lease Obligations - Schedule _5"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725">
  <si>
    <t>Document and Entity Information</t>
  </si>
  <si>
    <t>6 Months Ended</t>
  </si>
  <si>
    <t>Jun. 30, 2019</t>
  </si>
  <si>
    <t>Document And Entity Information [Abstract]</t>
  </si>
  <si>
    <t>Document Type</t>
  </si>
  <si>
    <t>8-K/A</t>
  </si>
  <si>
    <t>Amendment Flag</t>
  </si>
  <si>
    <t>false</t>
  </si>
  <si>
    <t>Document Period End Date</t>
  </si>
  <si>
    <t>Jun. 30,
		2019</t>
  </si>
  <si>
    <t>Trading Symbol</t>
  </si>
  <si>
    <t>SLNG</t>
  </si>
  <si>
    <t>Entity Registrant Name</t>
  </si>
  <si>
    <t>Stabilis Energy, Inc.</t>
  </si>
  <si>
    <t>Entity Central Index Key</t>
  </si>
  <si>
    <t>0001043186</t>
  </si>
  <si>
    <t>Entity Emerging Growth Company</t>
  </si>
  <si>
    <t>Security 12(b) Title</t>
  </si>
  <si>
    <t>Common Stock, $.001 par value</t>
  </si>
  <si>
    <t>Security Exchange Name</t>
  </si>
  <si>
    <t>NASDAQ</t>
  </si>
  <si>
    <t>Entity File Number</t>
  </si>
  <si>
    <t>000-24575</t>
  </si>
  <si>
    <t>Entity Incorporation, State or Country Code</t>
  </si>
  <si>
    <t>FL</t>
  </si>
  <si>
    <t>Entity Tax Identification Number</t>
  </si>
  <si>
    <t>59-3410234</t>
  </si>
  <si>
    <t>Entity Address, Address Line One</t>
  </si>
  <si>
    <t>10375 Richmond Ave.</t>
  </si>
  <si>
    <t>Entity Address, Address Line Two</t>
  </si>
  <si>
    <t>Suite 700</t>
  </si>
  <si>
    <t>Entity Address, City or Town</t>
  </si>
  <si>
    <t>Houston</t>
  </si>
  <si>
    <t>Entity Address, State or Province</t>
  </si>
  <si>
    <t>TX</t>
  </si>
  <si>
    <t>Entity Address, Postal Zip Code</t>
  </si>
  <si>
    <t>77042</t>
  </si>
  <si>
    <t>City Area Code</t>
  </si>
  <si>
    <t>832</t>
  </si>
  <si>
    <t>Local Phone Number</t>
  </si>
  <si>
    <t>456-6500</t>
  </si>
  <si>
    <t>Written Communications</t>
  </si>
  <si>
    <t>Soliciting Material</t>
  </si>
  <si>
    <t>Pre-commencement Tender Offer</t>
  </si>
  <si>
    <t>Pre-commencement Issuer Tender Offer</t>
  </si>
  <si>
    <t>Consolidated Balance Sheets - USD ($) $ in Thousands</t>
  </si>
  <si>
    <t>Dec. 31, 2018</t>
  </si>
  <si>
    <t>Dec. 31, 2017</t>
  </si>
  <si>
    <t>Current assets:</t>
  </si>
  <si>
    <t>Cash and cash equivalents</t>
  </si>
  <si>
    <t>Accounts receivable-trade</t>
  </si>
  <si>
    <t>Inventory</t>
  </si>
  <si>
    <t>Prepaid expenses and other current expenses</t>
  </si>
  <si>
    <t>Due from related parties</t>
  </si>
  <si>
    <t>Total current assets</t>
  </si>
  <si>
    <t>Property, plant and equipment, net</t>
  </si>
  <si>
    <t>Loan to employee</t>
  </si>
  <si>
    <t>Operating right-of-use assets</t>
  </si>
  <si>
    <t>Other noncurrent assets</t>
  </si>
  <si>
    <t>Total assets</t>
  </si>
  <si>
    <t>Current liabilities:</t>
  </si>
  <si>
    <t>Current portion of long-term debt</t>
  </si>
  <si>
    <t>Current portion of capital lease obligations-related parties</t>
  </si>
  <si>
    <t>Current portion of operating lease obligations</t>
  </si>
  <si>
    <t>Short-term notes payable</t>
  </si>
  <si>
    <t>Deferred revenue</t>
  </si>
  <si>
    <t>Due to related parties</t>
  </si>
  <si>
    <t>Customer deposits</t>
  </si>
  <si>
    <t>Accounts payable</t>
  </si>
  <si>
    <t>Accrued liabilities</t>
  </si>
  <si>
    <t>Total current liabilities</t>
  </si>
  <si>
    <t>Notes payable to related parties</t>
  </si>
  <si>
    <t>Long-term debt, net of current portion</t>
  </si>
  <si>
    <t>Operating lease obligations, net of current portion</t>
  </si>
  <si>
    <t>Capital lease obligations,-related parties, net of current portion</t>
  </si>
  <si>
    <t>Total liabilities</t>
  </si>
  <si>
    <t>Commitments and contingencies (Note 14)</t>
  </si>
  <si>
    <t xml:space="preserve"> </t>
  </si>
  <si>
    <t>Members' capital:</t>
  </si>
  <si>
    <t>Members' capital</t>
  </si>
  <si>
    <t>Accumulated deficit</t>
  </si>
  <si>
    <t>Total members' capital</t>
  </si>
  <si>
    <t>Non-controlling interest in Stabilis Energy, LLC</t>
  </si>
  <si>
    <t>Total capital</t>
  </si>
  <si>
    <t>Total liabilities and members' capital</t>
  </si>
  <si>
    <t>Consolidated Statements of Operations - USD ($) $ in Thousands</t>
  </si>
  <si>
    <t>3 Months Ended</t>
  </si>
  <si>
    <t>12 Months Ended</t>
  </si>
  <si>
    <t>Jun. 30, 2018</t>
  </si>
  <si>
    <t>Revenue:</t>
  </si>
  <si>
    <t>Total revenues</t>
  </si>
  <si>
    <t>Costs of revenue (excludes depreciation as reported separately)</t>
  </si>
  <si>
    <t>Selling, general and administrative expenses</t>
  </si>
  <si>
    <t>Depreciation expense</t>
  </si>
  <si>
    <t>Total operating expenses</t>
  </si>
  <si>
    <t>Other Operating Income (Loss):</t>
  </si>
  <si>
    <t>Gain on bargain purchase</t>
  </si>
  <si>
    <t>Loss from equity method investments</t>
  </si>
  <si>
    <t>Total other operating income</t>
  </si>
  <si>
    <t>Income (loss) from operations</t>
  </si>
  <si>
    <t>Other Income (Expense):</t>
  </si>
  <si>
    <t>Interest income</t>
  </si>
  <si>
    <t>Interest expense</t>
  </si>
  <si>
    <t>Gain (loss) on disposal of fixed assets</t>
  </si>
  <si>
    <t>Other income</t>
  </si>
  <si>
    <t>Total other expense</t>
  </si>
  <si>
    <t>Net income (loss)</t>
  </si>
  <si>
    <t>Net income (loss) attributable to noncontrolling interests</t>
  </si>
  <si>
    <t>Net income (loss) attributable to parent</t>
  </si>
  <si>
    <t>LNG Product [Member]</t>
  </si>
  <si>
    <t>Cost of revenue</t>
  </si>
  <si>
    <t>Rental Service And Other [Member]</t>
  </si>
  <si>
    <t>Condensed Consolidated Statement of Changes in Members Capital - USD ($) $ in Thousands</t>
  </si>
  <si>
    <t>Mar. 31, 2019</t>
  </si>
  <si>
    <t>Mar. 31, 2018</t>
  </si>
  <si>
    <t>Beginning Balance</t>
  </si>
  <si>
    <t>Assignment of interest in Prometheus Energy by Member</t>
  </si>
  <si>
    <t>Contribution in common control transaction</t>
  </si>
  <si>
    <t>Ending Balance</t>
  </si>
  <si>
    <t>Member's Capital [Member]</t>
  </si>
  <si>
    <t>Beginning Balance, shares</t>
  </si>
  <si>
    <t>Ending Balance, shares</t>
  </si>
  <si>
    <t>Accumulated Deficit [Member]</t>
  </si>
  <si>
    <t>Parent [Member]</t>
  </si>
  <si>
    <t>Noncontrolling Interest [Member]</t>
  </si>
  <si>
    <t>Consolidated Statements of Cash Flows - USD ($) $ in Thousands</t>
  </si>
  <si>
    <t>Cash flows from operating activities:</t>
  </si>
  <si>
    <t>Adjustments to reconcile net income (loss) to net cash used in operating activities:</t>
  </si>
  <si>
    <t>(Gain) loss on disposal of fixed assets</t>
  </si>
  <si>
    <t>Interest capitalized to notes payable to related parties</t>
  </si>
  <si>
    <t>Change in operating assets and liabilities, net of acquisitions:</t>
  </si>
  <si>
    <t>Accounts receivable</t>
  </si>
  <si>
    <t>Due to/from related parties</t>
  </si>
  <si>
    <t>Prepaid expenses and other assets</t>
  </si>
  <si>
    <t>Net cash provided by (used in) operating activities</t>
  </si>
  <si>
    <t>Cash flows from investing activities:</t>
  </si>
  <si>
    <t>Acquisition of fixed assets</t>
  </si>
  <si>
    <t>Proceeds on sales of fixed assets</t>
  </si>
  <si>
    <t>Acquisition of Prometheus Energy, net of cash received</t>
  </si>
  <si>
    <t>Investments in limited liabilities companies, net of cash received</t>
  </si>
  <si>
    <t>Net cash provided by (used in) investing activities</t>
  </si>
  <si>
    <t>Cash flows from financing activities:</t>
  </si>
  <si>
    <t>Payments on long-term borrowings</t>
  </si>
  <si>
    <t>Proceeds from long-term borrowings from related parties</t>
  </si>
  <si>
    <t>Payments on long-term borrowings from related parties</t>
  </si>
  <si>
    <t>Proceeds from short-term notes payable</t>
  </si>
  <si>
    <t>Payments on short-term notes payable</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Restructure of long-term debt</t>
  </si>
  <si>
    <t>Notes receivable applied to long-term debt</t>
  </si>
  <si>
    <t>Equipment acquired under capital leases</t>
  </si>
  <si>
    <t>Basis of Presentation and Summary of Significant Accounting Policies</t>
  </si>
  <si>
    <t>Accounting Policies [Abstract]</t>
  </si>
  <si>
    <t>(1) Basis of Presentation and Summary of Significant Accounting
Policies
(a) Description of Business
Stabilis Energy, LLC is a Texas Limited liability company
(“the Company”) formed in 2013 to produce, market, and
sell liquefied natural gas (“LNG”). The Company also
resells liquefied natural gas from third parties and provides
services, transportation, and equipment to customers.
The Company is a supplier of LNG to the industrial, midstream, and
oilfield sectors in North America and provides turnkey fuel
solutions to help industrial users of diesel and other crude-based
fuel products convert to LNG, resulting in reduced fuel costs and
improved environmental footprint. The Company opened a 120,000
gallons per day (“gpd”) LNG production facility in
George West, Texas in January 2015 to service industrial and
oilfield customers in Texas and the greater Gulf Coast region. The
Company owns a second liquefaction plant capable of producing
25,000 gpd that is being relocated to the Permian Basin to support
LNG demand in this region. The Company is vertically integrated
from LNG production through distribution and cryogenic equipment
rental.
On February 28, 2017, the Company acquired Prometheus Energy
Group Incorporated (“Prometheus”) in a transaction
between entities under common control and Prometheus became an 80%
owned subsidiary of the Company. Because the entities are under
common control, the assets and liabilities of Prometheus were
transferred to the Company at their historic cost (see Note
(4) Acquisition of PEG Partners, LLC for further
discussion).
Prometheus markets and distributes LNG for off road, high
horsepower applications. Prometheus provides LNG and service
solutions to users in the oil and gas, mining, remote and temporary
power, utility, mobile on-site low-cost on-site off-pipeline
On November 28, 2018, the Company’s members and related
party creditors entered into a two-step
On December 17, 2018, the Company entered into a definitive
share exchange agreement with American Electric Technologies, Inc.
(“AETI”) to enter into a business combination
transaction. At the closing, the Company’s owners will
contribute 100% of their outstanding membership units to AETI in
exchange for AETI common stock resulting in the Company and its
subsidiaries becoming a wholly-owned subsidiary of AETI. The
proposed transaction has been approved by the board of directors of
AETI and the Company’s owners, and will be submitted to the
shareholders of AETI for approval of the issuance of AETI common
stock in connection with the transaction and other
transaction-related matters at a Special Meeting of Shareholders.
The transaction is expected to close during the second quarter of
2019, subject to customary closing conditions.
(b) Basis of Presentation and Consolidation
The consolidated financial statements of the Company are prepared
on the accrual basis of accounting, in accordance with accounting
principles generally accepted in the United States of America
(“U.S. GAAP”) and include the accounts of the Company
and its wholly-owned subsidiaries Stabilis Energy Services, LLC,
and Stabilis Oilfield Investment Company, LLC as of and for the
years ended December 31, 2018 and 2017.
In 2014, the Company acquired a 50% beneficial interest in Stabilis
LNG Eagle Ford, LLC (“LNG EF”) and Stabilis FHR
Oilfield LNG, LLC (“FHR”). Management determined that
the 50% beneficial interest provided the Company significant
influence but not a controlling financial interest. Through
May 19, 2017, the Company reported its share of income or loss
from its 50% interest in LNG EF and FHR using the equity method of
accounting. On May 19, 2017, the Company acquired the
remaining 50% interests in LNG EF and FHR. Accordingly, after the
purchase date all income and expense items from the date of
purchase forward have been consolidated (see Note (3) Step
Acquisition of Equity Interests for further discussion).
On March 1, 2018, JCH Crenshaw Holdings, LLC
(“JCH”) assigned its membership interest in PEG
Partners, LLC, (“PEG”) to the Company. PEG, a Delaware
Limited Liability Company, owns Prometheus. Management determined
that JCH (which, along with its affiliates, controls Stabilis)
gained control of PEG on February 28, 2017, when it obtained
a non-voting non-voting
All significant intercompany transactions and balances have been
eliminated in consolidation.
The accompanying consolidated financial statements have been
prepared assuming that the Company will continue as a going
concern, which contemplates the realization of assets and the
satisfaction of liabilities in the normal course of business. The
Company adopted Financial Accounting Standards Board
(“FASB”) Accounting Standards Update
(“ASU”) No. 2014-15, 205-40),
These factors were reviewed by management to determine if there was
substantial doubt as to the Company’s ability to continue as
a going concern. Management concluded that its plan to address the
Company’s liquidity issues would allow it to continue as a
going concern. Those plans include projected positive cash flows
from operations, the conversion of the majority of its existing
debt to equity, and the majority member’s intent and ability
to support operations if required.
Cash flows from operations have continued to improve due to sales
volumes and reduced operating costs. Management believes that its
business will continue to grow and will generate sufficient cash
flows to fund future operations.
On November 30, 2018, related party debt holders converted
$48.7 million of debt to equity to improve the Company’s
financial position and reduce its future debt service requirements.
Additionally, in August 2017 the Company negotiated an amendment to
its promissory note to Chart Industries. This amendment reduced and
extended its mandatory debt service payments to provide future
payments that management believes are sustainable based on current
and projected operating performance.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and valuation allowances for
receivables, inventories, and deferred income tax assets. Actual
results could differ from those estimates, and these differences
could be material to the consolidated financial statements.
(d) 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
(e) 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resulting from the failure of
customers to make required payments. The Company reviews the
accounts receivables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At December 31,
2018 and 2017, management believed all balances were fully
collectible such that no allowance for doubtful accounts was deemed
necessary.
(f) Inventories
Inventory consists of LNG produced that is either (1) in a
storage container at our plant or (2) in a storage trailer
that is in transit to a customer. Inventory quantities are measured
at each reporting period and are valued at the lower of cost or
market, determined on a first-in, first-out
(g)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as follows:
Liquefaction plants and systems 10 – 20 years
Real property and buildings 10 – 15 years
Vehicles and tanker trailers and equipment 5 – 15 years
Computer and office equipment 3 – 10 years
Leasehold improvements 3 – 5 years
(h)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i) Asset Retirement Obligations
The Company recognizes the fair value of the liability associated
with an asset retirement obligation in the period in which the
liability is incurred or becomes reasonably estimable and if there
is a legal obligation to restore or remediate the property at the
end of a lease term. Asset retirement obligations are based upon
future retirement cost estimates and incorporate certain
assumptions, such as costs to restore the property and any salvage
value. Management does not believe the Company had any material
asset retirement obligations at December 31, 2018 or 2017.
(j) Revenue Recognition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see Note
(2) Revenue Recognition for further discussion).
(k) Income Taxes
The Company, with the consent of all of its members, elected to be
treated as a corporation for federal income tax reporting purposes.
Deferred income taxes are accounted for under
the asset-and-liability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the financial statements if there is
a greater than 50% likelihood of the tax benefit or obligation
being realized upon ultimate resolution. As of December 31,
2018 and 2017, the Company had no uncertain tax positions that
required recognition.
The Company files income tax returns in the United States of
America and in the state of Texas. With few exceptions, the Company
is subject to examination by the applicable taxing authorities for
years after 2014.
(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capital lease obligations approximates fair value
because the related interest rates approximate rates currently
available to the Company.
Nonfinancial assets and liabilities measured at fair value on a
nonrecurring basis include certain nonfinancial assets and
liabilities acquired in a business combination. In determining fair
value, the Company uses quoted market prices or, to the extent that
there are no available quoted market prices, market prices for
similar assets or liabilities.
(o) Recent Accounting Pronouncements
In July 2018, the FASB issued ASU No. 2018-11, No. 2018-11 No. 2018-11 non-lease non-lease non-lease No. 2018-11 No. 2016-02
In January 2017, the FASB issued ASU No. 2017-01, No. 2017-01 No. 2017-01 No. 2017-01
In February 2016, the FASB issued
ASU No. 2016-02, right-of- No. 2016-02, No. 2016-02 No. 2016-02.
In May 2014, the FASB ASU No. 2014-09, No. 2014-09 No. 2014-09</t>
  </si>
  <si>
    <t>Revenue Recognition</t>
  </si>
  <si>
    <t>Revenue from Contract with Customer [Abstract]</t>
  </si>
  <si>
    <t>(3) Revenue Recognition
In May 2014, the FASB issued ASU No. 2014-09, Revenue
from Contracts with Customers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Revenues from contracts with customers are disaggregated into
(1) LNG product and (2) Rental, service, and other.
LNG Product revenue generated includes the revenue from the product
and delivery of the LNG to our customer’s location.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Product revenue is recognized upon delivery of the
related item to the customer, at which point the customer controls
the product and the Company has an unconditional right to
payment.
Rental and Service revenue generated by the Company includes
equipment and people provided to the customer to support the use of
LNG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ayment terms
for service contracts are generally within thirty days from the
receipt of the invoice. Performance obligations for service revenue
are considered to be satisfied as the event is completed or work is
done per the terms of the related contract.
All outstanding accounts receivable, net of allowance, on the
consolidated balance sheet are typically due and collected within
the next 30 days.
The table below presents the Company’s revenue disaggregated
by sources for the six months ended June 30, 2019 and 2018 (in
thousands):
Three Months Ended Six Months Ended
June 30, June 30, June 30, June 30,
LNG Product $ 8,699 $ 7,047 $ 18,953 $ 14,898
Rental, services and other 2,396 1,644 5,117 3,667
$ 11,095 $ 8,691 $ 24,070 $ 18,565</t>
  </si>
  <si>
    <t>(2) Revenue Recognition
In May 2014, the FASB issued ASU No. 2014-09, Revenue
from Contracts with Customers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Revenues from contracts with customers are disaggregated into
(1) LNG product and (2) Rental, service, and other.
LNG Product revenue generated includes the revenue from the product
and delivery of the LNG to our customer’s location.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Product revenue is recognized upon delivery of the
related item to the customer, at which point the customer controls
the product and the Company has an unconditional right to
payment.
Rental and Service revenue generated by the Company includes
equipment and people provided to the customer to support the use of
LNG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ayment terms
for service contracts are generally within thirty days from the
receipt of the invoice. Performance obligations for service revenue
are considered to be satisfied as the event is completed or work is
done per the terms of the related contract.
All outstanding accounts receivable, net of allowance, on the
consolidated balance sheet are typically due and collected within
the next 30 days.
The table below presents the Company’s revenue disaggregated
by sources for the year ended December 31, 2018 and 2017 (in
thousands):
2018 2017
LNG Product $ 30,200 $ 15,534
Rental, services and other 7,142 4,913
$ 37,342 $ 20,447</t>
  </si>
  <si>
    <t>Step Acquisition of Equity Interests</t>
  </si>
  <si>
    <t>Text Block [Abstract]</t>
  </si>
  <si>
    <t>(3) Step Acquisition of Equity Interests
Prior to May 19, 2017, the Company, through its wholly-owned
subsidiary, Stabilis Oilfield Investment Co, LLC, held a 49%
membership interest in LNG EF, which was organized in September
2013. The Company also held a 50% interest in FHR, a related entity
holding a 2% membership interest in LNG EF. The Company’s
combined 50% beneficial interest in LNG EF was initially recognized
at cost, with the carrying amount subsequently increased or
decreased by the Company’s proportionate share of the
entities’ profits or losses using the equity method of
accounting.
On May 19, 2017, the Company purchased the remaining 49%
ownership of LNG EF and 50% ownership of FHR for a combined
$4.0 million. The acquisition resulted in the Company now
owning a 100% controlling interest requiring consolidation. By
eliminating the outside investor, the Company now believes it will
be able to operate the business more efficiently and focus on
additional growth opportunities.
The Company has accounted for the acquisition as a business
combination whereby the purchase price was allocated to the
identifiable assets acquired and liabilities assumed based on their
fair values. The acquisition resulted in bargain purchase gain of
approximately $13.9 million which represents the fair value of
the net assets acquired over the cash paid. The joint venture
partner invested in LNG EF as an opportunity to explore the small
scale domestic LNG market. In 2017, the joint venture party decided
not to increase its investment in this market and to reallocate its
resources to more significant projects. The joint venture
party’s ability to sell to a third-party entity was limited
due to the non-controlling
The following presents the fair value of LNG EF as of the
acquisition date (in thousands):
Current assets $ 3,064
Property, plant and equipment per appraisal 48,083
Total assets 51,147
Current liabilities 5,409
Long-term debt 9,858
Total liabilities 15,267
Members’ equity at fair value 35,880
Total liabilities and members’ equity $ 51,147
50% equity interest $ 17,940
Consideration transferred 4,000
Bargain purchase gain $ 13,940
In connection with the acquisition, a third-party appraisal was
obtained to determine the appropriate fair value of the equity
interests. As a result, it was determined that the current book
value of the net assets approximated fair value and no
remeasurement gain or loss was recognized.</t>
  </si>
  <si>
    <t>Acquisition of PEG Partners, LLC</t>
  </si>
  <si>
    <t>PEG Partners LLC [Member]</t>
  </si>
  <si>
    <t>(4) Acquisition of PEG Partners, LLC
On February 28, 2017 (the “acquisition date”),
JCH, the Company’s majority member, acquired
a non-voting non-voting
The Company recorded a bargain purchase gain of $13.1 million
related to the acquisition of PEG, which represents the difference
between the fair value of the net assets acquired over the cash
paid. The prior controlling interest holder in PEG was a foreign
private equity fund in the final stages of liquidating its
investments in the United States oil and gas markets, resulting in
a bargain purchase gain.
The following table summarizes the estimated fair values of the
assets acquired, liabilities assumed
and non-controlling
Cash $ 969
Accounts receivable 1,584
Other current assets 500
Property, plant and equipment 24,122
Liabilities assumed (12,454 )
Non-controlling (1,595 )
Net assets acquired 13,126
Consideration transferred
—
Bargain purchase gain 13,126
The fair value and gross amount of accounts receivable acquired was
$1.6 million and the Company expects to collect the entire
amount.
The Company obtained an 80% controlling interest in PEG at the
acquisition date and certain members of PEG’s management
group own a 20% non-controlling non-controlling non-controlling
In connection with the acquisition, a third-party appraisal was
obtained to determine the appropriate fair value of the assets
acquired and liabilities assumed. The fair value of
the non-controlling
During the years ended December 31, 2018 and 2017, the
accompanying consolidated statements of operations includes
revenues and net income from PEG as follows (in thousands):
2018 2017
Revenue $ 24,028 $ 12,411
Net loss (209 ) (3,582 )
Net loss attributable to non-controlling (42 ) (716 )
Net loss attributable to Stabilis Energy, LLC $ (168 ) $ (2,866 )</t>
  </si>
  <si>
    <t>Equity Method Investments</t>
  </si>
  <si>
    <t>Equity Method Investments and Joint Ventures [Abstract]</t>
  </si>
  <si>
    <t>(5) Equity Method Investments
The Company’s subsidiary, Stabilis Oilfield Investment Co,
LLC, invested capital, equipment and engineering services valued at
approximately $8.0 million for a 49% membership interest in
LNG EF which was organized in 2013. The Company also invested
capital and engineering services valued at approximately
$250 thousand for a 50% membership interest in FHR, a related
entity holding a 2% interest in LNG EF.
The Company’s combined 50% interest in LNG EF resulted in the
Company having significant influence over the entity’s
operations but not control. Accordingly, the investment was
recorded at cost and the carrying amount is increased or decreased
based on the Company’s proportionate share of the
entity’s earnings or losses, using the equity method of
accounting.
As further discussed in Note (3) Step Acquisition of Equity
Interest, on May 19, 2017, the Company acquired the remaining
membership interest in both LNG EF and FHR resulting in a
controlling financial interest and consolidation. Under the equity
method of accounting, the Company recognized its proportionate
share of losses for the period from January 1, 2017 through
May 19, 2017 totaling $1.1 million in the accompanying
consolidated statements of operations.
The following table summarizes the changes in the Company’s
recorded amount of equity method investments for the year ended
December 31, 2017 (in thousands):
LNG EF FHR Total
Carrying value at January 1, 2017 $ 18,554 $ 484 $ 19,038
Equity loss (1,095 ) (3 ) (1,098 )
Change to consolidation (17,459 ) (481 ) (17,940 )
Carrying value at December 31, 2017 $
— $
— $
—</t>
  </si>
  <si>
    <t>Prepaid Expenses and Other Current Assets</t>
  </si>
  <si>
    <t>(4) Prepaid Expenses and Other Current Assets
The Company’s prepaid expenses and other current assets
consisted of the following (in thousands):
June 30, December 31,
Prepaid LNG $ 227 $ 367
Prepaid insurance 199 174
Other Receivables 79 672
Deposits 573 578
Other 328 324
$ 1,406 $ 2,115</t>
  </si>
  <si>
    <t>(6) Prepaid Expenses and Other Current Assets
The Company’s prepaid expenses and other current assets
consisted of the following (in thousands):
December 31,
2018 2017
Prepaid LNG $ 367 $ 155
Prepaid insurance 174 310
Other Receivables 672 148
Deposits 578 269
Other 324 72
$ 2,115 $ 954</t>
  </si>
  <si>
    <t>Property, Plant and Equipment</t>
  </si>
  <si>
    <t>Property, Plant and Equipment [Abstract]</t>
  </si>
  <si>
    <t>(5) Property, Plant and Equipment
The Company’s property, plant and equipment consisted of the
following (in thousands):
June 30, December 31,
Liquefaction plants and systems $ 40,573 $ 39,679
Real property and buildings 1,396 1,396
Vehicles and tanker trailers and equipment 45,274 44,878
Computer and office equipment 250 238
Construction in progress 1,353 1,071
Leasehold improvements 1 1
88,847 87,263
Less: accumulated depreciation (25,242 ) (20,657 )
$ 63,605 $ 66,606
Depreciation expense for the six months ended June 30, 2019
and 2018 totaled $4,585 thousand and $4,383 thousand
respectively, of which all is included in the consolidated
statements of operations as its own and separate line item.</t>
  </si>
  <si>
    <t>(7) Property, Plant and Equipment
The Company’s property, plant and equipment consisted of the
following (in thousands):
December 31,
2018 2017
Liquefaction plants and systems $ 39,679 $ 39,679
Real property and buildings 1,396 1,396
Vehicles and tanker trailers and equipment 44,878 43,407
Computer and office equipment 238 216
Construction in progress 1,071 880
Leasehold improvements 1 101
87,263 85,680
Less: accumulated depreciation (20,657 ) (11,969 )
$ 66,606 $ 73,711
Depreciation expense for the years ended December 31, 2018 and
2017 totaled $8.8 million and $7.0 million, respectively,
of which all is included in the consolidated statements of
operations as its own and separate line item.</t>
  </si>
  <si>
    <t>Accrued Liabilities</t>
  </si>
  <si>
    <t>Payables and Accruals [Abstract]</t>
  </si>
  <si>
    <t>(6) Accrued Liabilities
The Company’s accrued liabilities consisted of the following
(in thousands):
June 30, December 31,
Compensation and benefits $ 965 $ 907
Professional fees 1,049 827
LNG fuel and transportation 730 612
Accrued interest 478 220
Other taxes payable 107 100
Other operating expenses 781 247
$ 4,110 $ 2,913</t>
  </si>
  <si>
    <t>(8) Accrued Liabilities
The Company’s accrued liabilities consisted of the following
(in thousands):
December 31,
2018 2017
Compensation and benefits $ 907 $ 712
Professional fees 827 20
LNG fuel and transportation 612 450
Accrued interest 220 220
Other taxes payable 100 34
Other operating expenses 247 294
$ 2,913 $ 1,730</t>
  </si>
  <si>
    <t>Notes Payable</t>
  </si>
  <si>
    <t>Debt Disclosure [Abstract]</t>
  </si>
  <si>
    <t>(9) Notes Payable
Short-term Notes Payable
The Company finances its annual commercial insurance premiums. The
unpaid principal balance on the premium finance notes as of
December 31, 2018 and 2017 were approximately $121,000 and
$257,000, respectively. The Company makes equal monthly payments of
principal and interest over the term of the notes which is
generally 11 months. The annual interest rate for the policy
renewal period in 2018 was approximately 5.4%.
Notes Payable to Related Party
Notes payable to related party consisted of the following at
December 31, 2018 and 2017 (in thousands):
2018 2017
Note payable to JCH Crenshaw Holdings, LLC (related party see Note
10), dated December 31, 2017, in the amount of
$9.3 million with payment of principal and interest at 8% due
March 2021 $
— $ 9,303
Note payable to Casey and Stacey Crenshaw (related party see Note
10), dated December 31, 2017, in the amount of
$5.8 million with payment of principal and interest at 8% due
March 2021
— 5,814
Note payable to Crenshaw Family Holdings, LP (related party see
Note 10), dated December 31, 2017, in the amount of
$12.0 million with payment of principal and interest at 8% due
March 2021
— 11,983
Note payable to The Modern Group, Ltd (related party see Note 10),
dated December 31, 2017, in the amount of $14.4 million
with payment of principal and interest at 8% due March 2021
— 14,419
$
— $ 41,519
Effective November 30, 2018, the holders of the
Company’s related party notes payable converted the
outstanding principal balance, plus accrued and unpaid interest,
totaling $48.7 million into members’ equity (see Note 11
Members Equity for further discussion).
Notes Payable
Notes payable consisted of the following at December 31, 2018
and 2017 (in thousands):
2018 2017
Notes payable to finance company, dated September 30, 2013, in
the amount of $19.0 million, with payments of principal and
accrued interest due in incremental amounts annually. Interest is
adjusted monthly and is calculated at LIBOR plus 3% at the end of
each month. Note is secured by $20 million equity interest and
first lien on plant assets and matures August 2024. $ 9,077 $ 11,497
Less current maturities (2,500 ) (2,500 )
$ 6,577 $ 8,997
The following schedule presents the future maturities of notes
payable for each of the next five years as of December 31,
2018 (in thousands):
December 31,
2019 $ 2,500
2020 1,500
2021 1,500
2022 1,500
2023 1,500
Thereafter 577
$ 9,077</t>
  </si>
  <si>
    <t>Related Party Transactions</t>
  </si>
  <si>
    <t>Related Party Transactions [Abstract]</t>
  </si>
  <si>
    <t>(8) Related Party Transactions
Finance Lease Obligations
During 2017, the Company refinanced its’ lease agreement with
a subsidiary of TMG for equipment purchases totaling approximately
$10.1 million. Under the terms of the lease agreement, the
Company’s monthly payments are interest-only for the first 12
months at an annual rate of 6%. The Company will then repay 80% of
the outstanding lease obligation over the remaining term of 36
months at an annual interest rate of 10%. The Company has accounted
for the lease as a finance lease.
During 2018, the Company entered into lease agreements with a
subsidiary of TMG to finance vehicles and machinery and equipment
totaling approximately $1.5 million. Under the terms of the
leases, the balance is due in equal monthly installments over 24
months at annual interest rate of 10%. The Company has accounted
for the lease as a finance lease.
The Company’s carrying value of capital lease obligations to
related parties consisted of the following (in thousands):
June 30, 2019 December 31, 2018
Finance Lease Obligations with subsidiary of The Modern Group,
Ltd $ 5,574 $ 7,246
Less: Amounts due within one year (5,089 ) (3,879 )
Total Finance Lease Obligations to Related Parties $ 485 $ 3,367
Operating Leases
The Company subleases land in Fort Lupton, Colorado to a subsidiary
of TMG. During the six months ended June 30, 2019 and 2018,
amounts billed to TMG under the agreement totaled $6 thousand
and $6 thousand, respectively. During the three months ended
June 30, 2019 and 2018, amounts billed to TMG under the
agreement totaled $3 thousand and $3 thousand,
respectively.
The Company subleases space in Denver, Colorado to a subsidiary of
TMG. During the six months ended June 30, 2019 and 2018, the
Company billed $12 thousand and $25 thousand,
respectively, to TMG under the agreement. During the three months
ended June 30, 2019 and 2018, the Company billed
$6 thousand and $15 thousand, respectively, to TMG under
the agreement.
Payroll and Benefits
The Company utilizes payroll and benefit resources from TMG. During
the six months ended June 30, 2019 and 2018, the Company
incurred expenses of $4 thousand and $6 thousand for
processing and administrative charges associated with payroll
processing. During the three months ended June 30, 2019 and
2018, the Company incurred expenses of $1 thousand and
$3 thousand for processing and administrative charges
associated with payroll processing.
Other Purchases
The Company has issued a purchase order to Applied Cryo
Technologies, Inc, (ACT) a company owned 51% by Crenshaw Family
Holdings International, Inc., for equipment totaling
$302 thousand. The company expects to take delivery of
equipment late in 2019. The Company also paid ACT $65 thousand
for equipment repairs and services.
The Company purchases supplies and services from a subsidiary of
TMG. During the six months ended June 30, 2019 and 2018,
purchases from TMG totaled $44 thousand and $35 thousand,
respectively. During the three months ended June 30, 2019 and
2018, purchases from TMG totaled $44 thousand and
$15 thousand, respectively.</t>
  </si>
  <si>
    <t>(10) Related Party Transactions
Operating and Administration Charges to Affiliated
Companies
The Company had entered into a cost sharing agreement with LNG EF,
one of its limited liability company investments, requiring the
Company to pay for costs related to the operations of the entity.
The Company submitted requests for reimbursements of these expenses
on a monthly basis. At December 31, 2018 and 2017, LNG EF owed
the Company $6.4 million and $1.6 million, respectively,
for these expenses. On May 19, 2017, the Company obtained a
controlling financial interest in LNG EF requiring consolidation
(see Note (3) Step Acquisition of Equity Interests for further
discussion). Accordingly, the amounts due at December 31, 2018
and 2017 were eliminated in consolidation. During the period from
January 1, 2017 through May 18, 2017, the Company
recorded $856 thousand of costs related to the cost sharing
agreement. Subsequent to May 19, 2017 all costs have been
eliminated in consolidation.
Loans with Related Parties
During 2016, the Company loaned the chief operating officer amounts
of $200 thousand and $300 thousand, respectively, bearing
an interest rate based on the equivalent to
the mid-term
In November 2018, the Company distributed the notes receivable
together with all accrued but unpaid interest as a partial payment
of outstanding indebtedness owed to JCH Crenshaw Holdings, LLC.
Operating Leases
The Company subleases land in Fort Lupton, Colorado to a subsidiary
of TMG. During the years ended December 31, 2018 and 2017,
amounts billed to TMG under the agreement totaled $12 thousand
and $22 thousand, respectively.
The Company subleases space in Denver, Colorado to a subsidiary of
TMG. During the year ended December 31, 2018, the Company
billed $55 thousand to TMG under the agreement.
Payroll and Benefits
The Company utilizes payroll and benefit resources from TMG. During
the years ended December 31, 2018 and 2017, the Company
incurred expenses of $13 thousand each year for processing and
administrative charges associated with payroll processing. In
addition, the Company’s employees participated in the medical
plan of TMG. The Company’s share of costs for participating
in the medical plan during 2018 and 2017 totaled $563 thousand
and $503 thousand, respectively. The Company also billed
$29 thousand and $50 thousand for employees providing
sales support to TMG during the years ended December 31, 2018
and 2017, respectively.
The Company participates in TMG’s established savings plan
(“Savings Plan”) which is qualified under
Section 401(k) of the Internal Revenue Code.
Fixed Assets
During the year ended December 31, 2017 the Company sold an
automobile and trailers to subsidiaries of TMG for
$149 thousand and incurred a loss on sale of
$34 thousand.
Other Purchases
The Company purchased $47 thousand and $15 thousand of
equipment and services from TMG or its affiliates during the years
ended December 31, 2018 and 2017, respectively.
The Company purchased $63 thousand and $56 thousand of
equipment repairs and inspection services from Applied Cryo
Technologies, Inc., a company owned 51% by Crenshaw Family Holdings
International, Inc., during the years ended December 31, 2018
and 2017, respectively.
Beginning in July of 2018, TMG provided certain underutilized rig
and/or synthetic mats on consignment to the Company for assessment
in operations. As part of the agreement and in exchange, the
Company provided a refundable deposit in the amount of
$48 thousand. As of December 31, 2018, the mats are still
in assessment and are recorded as prepaid expenses and other
current assets on the balance sheet.</t>
  </si>
  <si>
    <t>Members Equity</t>
  </si>
  <si>
    <t>Equity [Abstract]</t>
  </si>
  <si>
    <t>(9) Members Equity
On February 11, 2013, JCH and TMG. (the “Initial
Members”) of Stabilis Energy, LLC entered into a Company
Agreement of Stabilis Energy, LLC (“the Agreement”) in
order to regulate the Company’s affairs, conduct its business
and establish the relations of its members. Under the Agreement,
the Company was authorized to issue up to 1,000 membership
interests.
On February 11, 2013, the Company issued 1,000 membership
units ($1 par value) to the Initial Members in proportion to their
respective equal ownership interests, receiving $1,000 of capital
contributions. The net income, net loss or capital gains of the
Company for each fiscal year is allocated to the Initial Members,
pro rata in accordance with their percentage interest.
The Initial Members may authorize the creation of one or more
series of members and membership interests and, additionally, may
authorize the division of existing members and membership interests
into series and the division of any existing or new series into two
or more classes. On September 1, 2015, CFH purchased all of
TMG’s membership interest in Stabilis Energy, LLC.
On February 28, 2017, JCH acquired an 80% controlling
membership interest in PEG. On March 1, 2018, JCH assigned its
membership interest in PEG to the Company. The acquisition was
accounted for as a transaction between entities under common
control and the assets and the liabilities of PEG were transferred
to the Company at their historic cost to JCH and consolidated
accordingly. All assets and liabilities associated with the
transfer are included in the accompanying consolidated balance
sheets along with non-controlling
On November 28, 2018, JCH, CFH, TMG and the Crenshaw’s
entered into a two-step
On November 29, 2018, the Company contributed its two
notes receivable due from its chief operating officer, totaling
$500 thousand as partial settlement of its outstanding
indebtedness to JCH. The aggregate net carrying amount settled was
$500 thousand.
On November 30, 2018, JCH and CFH, the sole members of the
Company, each contributed 500 membership units in the Company
having a carrying amount of $10.0 million to LNG Investment in
exchange for 1,000 Class B units having a carrying amount of
$10.0 million in LNG Investment. An aggregate of 2,000
Class B units were issued by LNG Investment to the Company
having a carrying amount of $20.0 million. The contribution
and exchange of units resulted in the Company becoming a wholly
owned subsidiary of LNG Investment. Subsequently, JCH, CFH, TMG and
the Crenshaw’s, the related party creditors of the Company
and holders of an aggregate net carrying amount of
$48.7 million of indebtedness, each contributed their
individual indebtedness to LNG Investment in exchange for
Class A units in proportion to their percentage of
indebtedness in total. An aggregate of 4,874.28 Class A units
were issued by LNG Investment to the related party creditors of the
Company having a carrying amount of $48.7 million.
On December 17, 2018, the Company entered into a definitive
share exchange agreement with American Electric Technologies, Inc.
(“AETI”) to enter into a business combination
transaction. At the closing, the Company’s owners will
contribute 100% of their outstanding membership units to AETI in
exchange for AETI common stock resulting in the Company and its
subsidiaries becoming a wholly-owned subsidiary of AETI.
On July 26, 2019 (the “Effective Date”), we
completed the business combination transaction (the “Share
Exchange”) by which American Electric Technologies, Inc., a
Florida corporation (“American Electric”) acquired 100%
of the outstanding limited liability company interests of Stabilis
Energy, LLC from LNG Investment Company, LLC, a Texas limited
liability company (“Holdings”) and 20% of the
outstanding limited liability company interests of PEG Partners,
LLC, a Delaware limited liability company (“PEG”) from
AEGIS NG LLC, a Texas limited liability company
(“AEGIS”). The remaining 80% of the outstanding limited
liability company interests of PEG were owned directly by Stabilis
Energy, LLC. As a result, Stabilis Energy, LLC became the 100%
directly-owned subsidiary and Prometheus became the 100%
indirectly-owned subsidiary of American Electric. Under the Share
Exchange Agreement entered into on December 17, 2018 and
amended on May 8, 2019, (as amended, the “Share Exchange
Agreement”), American Electric issued 105,558,606 shares of
common stock to acquire Stabilis Energy, LLC, which represented 90%
of the total amount of the common stock of American Electric which
was issued and outstanding as of the Effective Date. The proposed
transaction was approved by the shareholders of American Electric
at a Special Meeting of Stockholders. The transaction closed on
July 26, 2019. The Share Exchange resulted in a change of
control of American Electric to control by Casey Crenshaw by virtue
of his beneficial ownership of 88.4% of the common stock of
American Electric to be outstanding as of the Effective Date.</t>
  </si>
  <si>
    <t>(11) Members Equity
On February 11, 2013, JCH and TMG. (the “Initial
Members”) of Stabilis Energy, LLC entered into a Company
Agreement of Stabilis Energy, LLC (“the Agreement”) in
order to regulate the Company’s affairs, conduct its business
and establish the relations of its members. Under the Agreement,
the Company was authorized to issue up to 1,000 membership
interests.
On February 11, 2013, the Company issued 1,000 membership
units ($1 par value) to the Initial Members in proportion to their
respective equal ownership interests, receiving $1,000 of capital
contributions. The net income, net loss or capital gains of the
Company for each fiscal year is allocated to the Initial Members,
pro rata in accordance with their percentage interest.
The Initial Members may authorize the creation of one or more
series of members and membership interests and, additionally, may
authorize the division of existing members and membership interests
into series and the division of any existing or new series into two
or more classes. On September 1, 2015, CFH purchased all of
TMG’s membership interest in Stabilis Energy, LLC.
On February 28, 2017, JCH acquired an 80% controlling
membership interest in PEG. On March 1, 2018, JCH assigned its
membership interest in PEG to the Company. The acquisition was
accounted for as a transaction between entities under common
control and the assets and the liabilities of PEG were transferred
to the Company at their historic cost to JCH and consolidated
accordingly. All assets and liabilities associated with the
transfer are included in the accompanying consolidated balance
sheets along with non-controlling
On November 28, 2018, JCH, CFH, TMG and the Crenshaw’s
entered into a two-step
On November 29, 2018, the Company contributed its two
notes receivable due from its chief operating officer, totaling
$500 thousand as partial settlement of its outstanding
indebtedness to JCH. The aggregate net carrying amount settled was
$500 thousand.
On November 30, 2018, JCH and CFH, the sole members of the
Company, each contributed 500 membership units in the Company
having a carrying amount of $10.0 million to LNG Investment in
exchange for 1,000 Class B units having a carrying amount of
$10.0 million in LNG Investment. An aggregate of 2,000
Class B units were issued by LNG Investment to the Company
having a carrying amount of $20.0 million. The contribution
and exchange of units resulted in the Company becoming a wholly
owned subsidiary of LNG Investment. Subsequently, JCH, CFH, TMG and
the Crenshaw’s, the related party creditors of the Company
and holders of an aggregate net carrying amount of
$48.7 million of indebtedness, each contributed their
individual indebtedness to LNG Investment in exchange for
Class A units in proportion to their percentage of
indebtedness in total. An aggregate of 4,874.28 Class A units
were issued by LNG Investment to the related party creditors of the
Company having a carrying amount of $48.7 million.
On December 17, 2018, the Company entered into a definitive
share exchange agreement with American Electric Technologies, Inc.
(“AETI”) to enter into a business combination
transaction. At the closing, the Company’s owners will
contribute 100% of their outstanding membership units to AETI in
exchange for AETI common stock resulting in the Company and its
subsidiaries becoming a wholly-owned subsidiary of AETI. The
proposed transaction has been approved by the board of directors of
AETI and the Company’s owners, and will be submitted to the
shareholders of AETI for approval of the issuance of AETI common
stock in connection with the transaction and other
transaction-related matters at a Special Meeting of Shareholders.
The transaction is expected to close during the second quarter of
2019, subject to customary closing conditions. The Share Exchange
Agreement contains certain termination rights for each owner,
including in the event that (i) the Share Exchange is not
consummated on or before June 30, 2019, and (ii) the
requisite approval of the stockholders of AETI to the issuance of
shares in the Share Exchange or the related amendments to
AETI’s articles of incorporation is not obtained.</t>
  </si>
  <si>
    <t>Employee Benefits</t>
  </si>
  <si>
    <t>Postemployment Benefits [Abstract]</t>
  </si>
  <si>
    <t>(10) Employee Benefits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s discretionary contributions
to the Savings Plans, subject to limitations. For the six months
ended June 30, 2019 and 2018 the Company contributed $55 and
$25 thousand in matching contributions to the Savings Plan.
For the three months ended June 30, 2019 and 2018 the Company
contributed $28 and $13 thousand in matching contributions to
the Savings Plan.</t>
  </si>
  <si>
    <t>(12) Employee Benefits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s discretionary contributions
to the Savings Plans, subject to limitations. For the year ended
December 31, 2018 and 2017 the Company contributed
$57 thousand and $62 thousand of matching contributions
to the Savings Plan, respectively.</t>
  </si>
  <si>
    <t>Income Taxes</t>
  </si>
  <si>
    <t>Income Tax Disclosure [Abstract]</t>
  </si>
  <si>
    <t>(13) Income Taxes
A reconciliation of income taxes computed using the 21% U.S.
federal statutory rate to the amount reflected in the accompanying
consolidated statements of operations for the years ended
December 31, 2018 and 2017 is as follows (in thousands):
2018 2017
Income tax benefit (expense) at federal statutory rate $ 2,328 $ (2,535 )
Non-deductible 17 5
Impact of change in statutory rate
— (345 )
Change in valuation allowance (2,311 ) 28,384
Section 382 limitation
— (25,509 )
Other (35 )
—
Provision for income taxes $
— $
—
The Company accounts for income taxes whereby deferred taxes are
provided on temporary differences arising from assets and
liabilities whose basis are different for financial reporting and
income tax purposes. The tax effects of temporary differences that
give rise to significant portions of the deferred tax assets and
liabilities at December 31, 2018 and 2017 are as follows (in
thousands):
2018 2017
Federal net operating loss carryforward $ 10,876 $ 9,075
Accrued interest to related parties, not deductible until paid 335 60
Accrued expenses
— 19
Basis of intangible assets 221 266
Valuation allowance (3,950 ) (1,639 )
Total deferred tax assets 7,481 7,781
Basis of property, plant and equipment 7,447 7,741
Prepaid expenses 34 40
Total deferred tax liabilities 7,481 7,781
Net deferred taxes $
— $
—
In December 2017, the U.S. congress passed the Tax Cuts and Jobs
Act of 2017 (the “TCJA”). This legislation makes
significant changes in U.S. tax law including a reduction in the
corporate rates, changes to net operating loss carryforwards and
carrybacks, and a repeal of the corporate alternative minimum tax.
The legislation reduced the U.S. corporate tax rate from 35% to
21%.
At December 31, 2018, the Company has net operating loss
carryforwards of approximately $51.8 million which may be used
to offset future taxable income. The net operating loss
carryforwards include $42.3 million of losses arising prior to
December 31, 2017 that expire in 2028 through 2033. Those
arising in tax years after 2017 can be carried forward
indefinitely. Since the Company has not yet generated significant
taxable income, a valuation allowance has been established to fully
reserve the Company’s net deferred tax assets at
December 31, 2018. A change in ownership eliminated
substantially all net operating loss carryforwards of an acquired
subsidiary at February 28, 2017. The elimination of those loss
carryforwards is shown above as a section 382 limitation.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our financial statements if there is
a greater than 50% likelihood of the tax benefit or obligation
being realized upon ultimate resolution. As of December 31,
2018 and 2017, the Company had no uncertain tax positions that
required recognition.
As of December 31, 2018, the Company’s tax returns for
years 2014 to 2018 remain subject to examination for both federal
and state filings.</t>
  </si>
  <si>
    <t>Commitments and Contingencies</t>
  </si>
  <si>
    <t>Commitments and Contingencies Disclosure [Abstract]</t>
  </si>
  <si>
    <t>(11) 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t>
  </si>
  <si>
    <t>(14) 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
Operating Leases
In 2014, the Company entered into a five year noncancelable
operating lease for an office in Denver, Colorado. The total rent
expense incurred under the lease for the years ended
December 31, 2018 and 2017 totaled $231 thousand and
$209 thousand, respectively. In February of 2018, the Company
began to sublease a portion of the office space to a subsidiary of
TMG for $5 thousand a month (see Note (10) Related Party
Transactions for further discussion).
In 2016, the Company entered into a two-year
The Company leases certain buildings and facilities, including
office space in Bellevue, Washington; Houston, Texas; and land for
its LNG liquefaction plants in Lisbon, Utah; and certain equipment
under non-cancellable
The following schedule presents the future minimum lease
obligations for all non-cancelable
Year ending December 31,
2019 $ 320
2020 143
2021 97
2022 34
2023 &amp; thereafter
—
$ 594
Rent expense totaled approximately $872 thousand and
$1.3 million for the years ended December 31, 2018 and
2017, respectively.</t>
  </si>
  <si>
    <t>Concentration of Risks</t>
  </si>
  <si>
    <t>Risks and Uncertainties [Abstract]</t>
  </si>
  <si>
    <t>(15) Concentration of Risks
Significant Customers
A material part of the Company’s business is dependent on a
few customers, the loss of which could have a material adverse
effect on the Company. The following table presents customers
representing greater than 10% of total revenues and/or outstanding
receivable as of and for the years ended December 31, 2018 and
2017 (in thousands):
Revenue % Accounts %
2018:
Customer 1 $ 9,710 26 % $ 998 23 %
Customer 2 4,451 12 % 113 3 %
$ 14,161 38 % $ 1,111 26 %
2017:
Customer 1 $ 8,561 42 % $ 1,126 30 %
Customer 2 2,249 11 % 290 8 %
$ 10,810 53 % $ 1,416 38 %</t>
  </si>
  <si>
    <t>Subsequent Events</t>
  </si>
  <si>
    <t>Subsequent Events [Abstract]</t>
  </si>
  <si>
    <t>(13) Subsequent Events
On August 5, 2019, we announced that Chart Industries, Inc.
(“Chart”) plans to invest up to $7.0 million for
1.5million shares of common stock in Stabilis through
extinguishment of existing debt. This transaction closed on
August 30, 2019. The investment by Chart will reduce our
financial leverage and enable us to be in a better position to
pursue North American small-scale LNG growth.
On August 16, 2019, the Company secured a $5.0 million
loan from a subsidiary of TMG. The Company paid a
$125 thousand loan origination fee and will incur a 6% per
annum interest rate through December 10, 2020 and 12% per
annum thereafter. The debt payments are interest only through
December 2020 followed by monthly principal and interest payments
through December of 2022. The debt is secured by certain pieces of
the Company’s equipment valued at $5 million.
On August 21, 2019, we announced that the Company has
completed the acquisition of privately held Diversenergy, LLC and
the formation of a joint venture with CryoMex Investment Group LLC
(“CryoMex”) to pursue investments in LNG and compressed
natural gas (CNG) assets in Mexico. CryoMex is led by Grupo CLISA,
a Monterrey, Mexico-based developer and operator of businesses in
multiple end markets including energy. The transaction as
structured as an equity purchase with Diversenergy’s owners
receiving cash and Stabilis common stock consideration.</t>
  </si>
  <si>
    <t>(16) Subsequent Events
Company management has evaluated the effects of subsequent events
on the Company’s financial statements through March 29,
2019, the date the financial statements were issued, and has
determined that there were no other significant events to be
reported.</t>
  </si>
  <si>
    <t>General and Basis of Presentation</t>
  </si>
  <si>
    <t>Organization, Consolidation and Presentation of Financial Statements [Abstract]</t>
  </si>
  <si>
    <t>(1) General and Basis of Presentation
(a) General
Stabilis Energy, LLC is a Texas Limited liability company
(“the Company”) formed in 2013 to produce, market, and
sell liquefied natural gas (“LNG”). The Company also
resells liquefied natural gas from third parties and provides
services, transportation, and equipment to customers.
The Company is a supplier of LNG to the industrial, midstream, and
oilfield sectors in North America and provides turnkey fuel
solutions to help industrial users of diesel and other crude-based
fuel products convert to LNG, resulting in reduced fuel costs and
improved environmental footprint. The Company opened a 120,000
gallons per day (“gpd”) LNG production facility in
George West, Texas in January 2015 to service industrial and
oilfield customers in Texas and the greater Gulf Coast region. The
Company owns a second liquefaction plant capable of producing
25,000 gpd that is being relocated. The Company is vertically
integrated from LNG production through distribution and cryogenic
equipment rental.
On February 28, 2017, the Company acquired Prometheus Energy
Group Incorporated (“Prometheus”) in a transaction
between entities under common control and Prometheus became an 80%
owned subsidiary of the Company. Because the entities are under
common control, the assets and liabilities of Prometheus were
transferred to the Company at their historic cost.
Prometheus markets and distributes LNG for off road, high
horsepower applications. Prometheus provides LNG and service
solutions to users in the oil and gas, mining, remote and temporary
power, mobile on-site low-cost on-site off-pipeline
On November 28, 2018, the Company’s members and related
party creditors entered into a two-step
On December 17, 2018, the Company entered into a definitive
share exchange agreement with American Electric Technologies, Inc.
(“AETI”) to enter into a business combination
transaction. At the closing, the Company’s owners will
contribute 100% of their outstanding membership units to AETI in
exchange for AETI common stock resulting in the Company and its
subsidiaries becoming a wholly-owned subsidiary of AETI.
On July 26, 2019 (the “Effective Date”), we
completed the business combination transaction (the “Share
Exchange”) by which American Electric Technologies, Inc., a
Florida corporation (“American Electric”) acquired 100%
of the outstanding limited liability company interests of Stabilis
Energy, LLC from LNG Investment Company, LLC, a Texas limited
liability company (“Holdings”) and 20% of the
outstanding limited liability company interests of PEG Partners,
LLC, a Delaware limited liability company (“PEG”) from
AEGIS NG LLC, a Texas limited liability company
(“AEGIS”). The remaining 80% of the outstanding limited
liability company interests of PEG were owned directly by Stabilis
Energy, LLC. As a result, Stabilis Energy, LLC became the 100%
directly-owned subsidiary and Prometheus became the 100%
indirectly-owned subsidiary of American Electric. Under the Share
Exchange Agreement entered into on December 17, 2018 and
amended on May 8, 2019, (as amended, the “Share Exchange
Agreement”), American Electric issued 105,558,606 shares of
common stock to acquire Stabilis Energy, LLC, which represented 90%
of the total amount of the common stock of American Electric which
was issued and outstanding as of the Effective Date. The proposed
transaction was approved by the shareholders of American Electric
at a Special Meeting of Stockholders. The transaction closed on
July 26, 2019. The Share Exchange resulted in a change of
control of American Electric to control by Casey Crenshaw by virtue
of his beneficial ownership of 88.4% of the common stock of
American Electric to be outstanding as of the Effective Date.
(b) Basis of Presentation
The accompanying interim unaudited condensed consolidated financial
statements include the accounts of the Company and its wholly owned
and majority-owned subsidiaries Stabilis Energy Services, LLC, and
Stabilis Oilfield Investment Company, LLC and, in the opinion of
management, reflect all adjustments, which include only normal
recurring adjustments, necessary to state fairly the
Company’s consolidated financial position as of June 30,
2019, and results of operations for the six months ended
June 30, 2019 and 2018, and cash flows for the six months
ended June 30 , 2019 and 2018. All intercompany accounts and
transactions have been eliminated in consolidation. The results of
operations for the six months periods ended June 30, 2019 and
2018 are not necessarily indicative of the results to be expected
for the year ending December 31, 2019 or for any other interim
period or for any future year.
Certain information and disclosures normally included in the notes
to consolidated financial statements have been condensed or
omitted,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18.
The accompanying unaudited condensed consolidated financial
statements have been prepared assuming that the Company will
continue as a going concern, which contemplates the realization of
assets and the satisfaction of liabilities in the normal course of
business. The Company adopted Financial Accounting Standards Board
(“FASB”) Accounting Standards Update
(“ASU”) No. 2014-15, 205-40),
These factors were reviewed by management to determine if there was
substantial doubt as to the Company’s ability to continue as
a going concern. Management concluded that its plan to address the
Company’s liquidity issues would allow it to continue as a
going concern. Those plans include projected positive cash flows
from operations and the majority member’s intent and ability
to support operations if required.
Cash flows from operations have continued to improve due to sales
volumes and reduced operating costs. Management believes that its
business will continue to grow and will generate sufficient cash
flows to fund future operations.
On November 30, 2018, related party debt holders converted
$48.7 million of debt to equity to improve the Company’s
financial position and reduce its future debt service requirements.
Additionally, in August 2017 the Company negotiated and amended to
its promissory note to Chart Industries. This amendment reduced and
extended its mandatory debt service payments to provide future
payments that management believes are sustainable based on current
and projected operating performance.
The preparation of the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and valuation allowances for
receivables, inventories, and deferred income tax assets. Actual
results could differ from those estimates, and these differences
could be material to the consolidated financial statements.</t>
  </si>
  <si>
    <t>Recent Accounting Pronouncements</t>
  </si>
  <si>
    <t>Accounting Changes and Error Corrections [Abstract]</t>
  </si>
  <si>
    <t>(2) Recent Accounting Pronouncements
In October 2018, the FASB issued ASU No. 2018-17, Consolidation
(Topic 810): Targeted Improvements to Related Party Guidance for
Variable Interest Entities No. 2018-17
In July 2018, the FASB issued ASU No. 2018-11, Leases
(Topic 842): Targeted Improvements No. 2018-11 No. 2018-11 non-lease non-lease non-lease No. 2018-11 No. 2016-02
In January 2017, the FASB issued ASU No. 2017-01, Business
Combinations (Topic 805): Clarifying the Definition of a
Business No. 2017-01 No. 2017-01 No. 2017-01
In February 2016, the FASB issued
ASU No. 2016-02, Leases right-of-
In May 2014, the FASB ASU No. 2014-09, Revenue
from Contracts with Customers No. 2014-09 No. 2014-09</t>
  </si>
  <si>
    <t>Debt</t>
  </si>
  <si>
    <t>(7) Debt
The Company’s carrying value of debt consisted of the
following (in thousands):
June 30, December 31
Secured Term Note Payable $ 9,077 $ 9,077
Insurance and Other Notes Payable 161 121
Less: Amounts due within one year (2,661 ) (2,621 )
Total Debt $ 6,577 $ 6,577
Secured Term Note Payable
On September 30, 2013 Stabilis LNG Eagle Ford LLC entered into
a Secured Term Note Payable with Chart Energy &amp; Chemicals,
Inc. (the “Lender”) in connection with a Master Sales
Agreement whereby the Lender agreed to sell Stabilis LNG Eagle Ford
LLC certain equipment for its liquefaction plant. The total value
of the agreement was not to exceed $20.5 million and was
billed in advances based on a “Milestone Payment
Schedule”. The note contained various covenants that limit
the Stabilis LNG Eagle Ford LLC’s ability to grant certain
lines, incur additional indebtedness, guarantee or become
contingently liable for obligations of any person except for those
allowed by the lender, merge or consolidate into or with a third
party or engage in certain asset dispositions and acquisitions, pay
dividends or make distributions, transact with affiliates,
prepayment of indebtedness, and issue additional equity interests.
Further, the Master Sales Agreement is secured by
$20.0 million equity interest and first lien on all plant
assets including land. Borrowings bear interest on the outstanding
principal at the rate of 3.0% plus the London interbank offered
rate.
On May 19, 2017, the Company, purchased the remaining 49%
ownership of Stabilis LNG Eagle Ford LLC and 50% ownership of FHR
resulting in the ownership of 100% controlling interest therefore
requiring consolidation and assumption of the related debt.
Accordingly, the Secured Term Note Payable was amended on
August 21, 2017 whereby only the payment terms of principal
and interest were modified to be payable in eight installments as
follows: (i) $2.5 million plus accrued interest due on August,
24, 2017, (ii) $2.5 million plus accrued interest due on
August 24, 2018, (iii) $2.5 million plus accrued interest
due on August 24, 2019, (iv) four equal payments of
$1.5 million plus accrued interest on each anniversary date of
August 24, 2019 thereafter, (v) and $0.6 million
plus accrued interest on the remaining unpaid balance of the
Amended Secured Term Note Payable on August 24, 2024. In the
event all principal and interest is paid in full by August 24,
2023, an additional payment of $2.2 million is to be
forgiven.
Insurance Notes Payable
The Company finances its annual commercial insurance premiums for
its business and operations with a finance company. The dollar
amount financed was $0.4 million for the 2018 to 2019 policy.
The outstanding principal balance on the premium finance note was
$0.1 million at December 31, 2018 and $$0.1 million
at June 30, 2019. The renewal will occur in August 2019. The
Company makes equal monthly payments of principal and interest over
the term of the notes which are generally 10 months in term. The
interest rate for the 2018 to 2019 insurance policy was 5.4%. The
note was unsecured.</t>
  </si>
  <si>
    <t>Lease Obligations</t>
  </si>
  <si>
    <t>Leases [Abstract]</t>
  </si>
  <si>
    <t>(12) Lease Obligations
We determine if an arrangement is a lease at inception. Leases with
an initial term of 12 months or less are not recorded in our
condensed consolidated balance sheet unless it is reasonably
certain we will renew the lease. All leases with an initial term
greater than 12 months, whether classified as operating or finance,
are recorded to our condensed consolidated balance sheet based on
present value of lease payments over the lease term, determined at
lease commencement. Determination of the present value of lease
payments requires discount rate. We use the implicit rate in the
lease agreement when available. Most of our leases do not provide
an implicit interest rate: therefore, we use a weighted average
borrowing rate based on the information available at the
commencement date.
Our lease portfolio primarily consists of operating leases for
certain, facilities, office spaces and
equipment. Our leases have remaining terms
of 1 year to 5 years and may include options to extend or terminate
the lease when it is reasonably certain that we will exercise that
option. The operating lease asset also includes any upfront lease
payments made and excludes lease incentives and initial direct cost
incurred. Lease expense for operating leases is recognized on a
straight-line basis over the lease term.
The following table summarized the supplemental balance sheet
information related to lease assets and lease liability obligations
as of June 30, 2019 (in thousands, unaudited):
Classification
Assets
Operating lease assets Operating lease right-of-use $ 497
Finance lease assets Property and equipment, net of accum
depreciation 9,550
Total lease assets 10,047
Liabilities
Current
Operating Current portion of operating lease
obligations $ 276
Finance Current portion of capital lease
obligation 5,089
Noncurrent
Operating Operating lease liabilities 226
Finance Capital lease obligations,—related
parties, net of current portion 485
Total lease liabilities $ 6,076
The following table summarizes the components of lease expenses for
the three months ended June 30, 2019 (in thousands,
unaudited):
Three Months Ended Six Months Ended
Lease Cost
Classification 2019 2018 2019 2018
Operating lease cost Cost of sales and Selling, general and
administrative expenses $ 95 $
— $ 95 $
—
Finance lease cost
Amortization of leased assets Cost of operations 292 249 584 498
Interest on lease liabilities Interest expense 166 179 340 366
Net lease cost $ 553 $ 428 $ 1,019 $ 864
In 2014, the Company entered into a five year non-cancelable Note 10) Related Party Transactions
In December 2018, the Company entered into a one year lease for
equipment used at our liquefaction plant in George West, Texas. The
lease called for monthly payments of $13 thousand through
December 31, 2019.
In January 2019, the Company extended its lease for one year for
yard space from an unrelated party in Fort Lupton, Colorado. The
lease called for monthly payments of $2,000 through
December 31, 2019. The Company subleased the yard space to a
subsidiary of TMG during 2018 (see Note 10) Related Party
Transactions
The Company leases certain buildings and facilities, including
office space in Bellevue, Washington; Houston, Texas; and certain
equipment under non-cancellable
The following schedule presents the future minimum lease payments
for our operating and finance obligations at June 30, 2019 (in
thousands):
Operating leases Finance Total
Remainder 2019 $ 158 $ 2,282 $ 2,440
2020 189 3,950 4,139
2021 138
— 138
2022 17
— 17
Total lease payments 502 6,232 6,734
Less: Interest
— (658 ) (658 )
Present value of lease liabilities $ 502 $ 5,574 $ 6,076
Lease term and discount rates for our operating and finance lease
obligations are as follows:
Lease Term and Discount Rate June 30,
Weighted-average remaining lease term (years)
Operating leases 1.5
Finance leases 1.0
Weighted-average discount rate
Operating leases 7.3 %
Finance leases 9.9 %
The following table summarizes the supplemental cash flow
information related to leases as of June 30, 2019:
Other information
June 30, 2019
Cash paid for amounts included in the measurement of lease
liabilities
Operating cash flows from operating leases $ 95
Operating cash flows from finance leases 1,672
Financing cash flows from finance leases 340
Noncash activities from right-of-use
Operating leases $ 497</t>
  </si>
  <si>
    <t>Basis of Presentation and Summary of Significant Accounting Policies (Policies)</t>
  </si>
  <si>
    <t>Description of Business</t>
  </si>
  <si>
    <t>(a) Description of Business
Stabilis Energy, LLC is a Texas Limited liability company
(“the Company”) formed in 2013 to produce, market, and
sell liquefied natural gas (“LNG”). The Company also
resells liquefied natural gas from third parties and provides
services, transportation, and equipment to customers.
The Company is a supplier of LNG to the industrial, midstream, and
oilfield sectors in North America and provides turnkey fuel
solutions to help industrial users of diesel and other crude-based
fuel products convert to LNG, resulting in reduced fuel costs and
improved environmental footprint. The Company opened a 120,000
gallons per day (“gpd”) LNG production facility in
George West, Texas in January 2015 to service industrial and
oilfield customers in Texas and the greater Gulf Coast region. The
Company owns a second liquefaction plant capable of producing
25,000 gpd that is being relocated to the Permian Basin to support
LNG demand in this region. The Company is vertically integrated
from LNG production through distribution and cryogenic equipment
rental.
On February 28, 2017, the Company acquired Prometheus Energy
Group Incorporated (“Prometheus”) in a transaction
between entities under common control and Prometheus became an 80%
owned subsidiary of the Company. Because the entities are under
common control, the assets and liabilities of Prometheus were
transferred to the Company at their historic cost (see Note
(4) Acquisition of PEG Partners, LLC for further
discussion).
Prometheus markets and distributes LNG for off road, high
horsepower applications. Prometheus provides LNG and service
solutions to users in the oil and gas, mining, remote and temporary
power, utility, mobile on-site low-cost on-site off-pipeline
On November 28, 2018, the Company’s members and related
party creditors entered into a two-step
On December 17, 2018, the Company entered into a definitive
share exchange agreement with American Electric Technologies, Inc.
(“AETI”) to enter into a business combination
transaction. At the closing, the Company’s owners will
contribute 100% of their outstanding membership units to AETI in
exchange for AETI common stock resulting in the Company and its
subsidiaries becoming a wholly-owned subsidiary of AETI. The
proposed transaction has been approved by the board of directors of
AETI and the Company’s owners, and will be submitted to the
shareholders of AETI for approval of the issuance of AETI common
stock in connection with the transaction and other
transaction-related matters at a Special Meeting of Shareholders.
The transaction is expected to close during the second quarter of
2019, subject to customary closing conditions.</t>
  </si>
  <si>
    <t>Basis of Presentation and Consolidation</t>
  </si>
  <si>
    <t>(b) Basis of Presentation and Consolidation
The consolidated financial statements of the Company are prepared
on the accrual basis of accounting, in accordance with accounting
principles generally accepted in the United States of America
(“U.S. GAAP”) and include the accounts of the Company
and its wholly-owned subsidiaries Stabilis Energy Services, LLC,
and Stabilis Oilfield Investment Company, LLC as of and for the
years ended December 31, 2018 and 2017.
In 2014, the Company acquired a 50% beneficial interest in Stabilis
LNG Eagle Ford, LLC (“LNG EF”) and Stabilis FHR
Oilfield LNG, LLC (“FHR”). Management determined that
the 50% beneficial interest provided the Company significant
influence but not a controlling financial interest. Through
May 19, 2017, the Company reported its share of income or loss
from its 50% interest in LNG EF and FHR using the equity method of
accounting. On May 19, 2017, the Company acquired the
remaining 50% interests in LNG EF and FHR. Accordingly, after the
purchase date all income and expense items from the date of
purchase forward have been consolidated (see Note (3) Step
Acquisition of Equity Interests for further discussion).
On March 1, 2018, JCH Crenshaw Holdings, LLC
(“JCH”) assigned its membership interest in PEG
Partners, LLC, (“PEG”) to the Company. PEG, a Delaware
Limited Liability Company, owns Prometheus. Management determined
that JCH (which, along with its affiliates, controls Stabilis)
gained control of PEG on February 28, 2017, when it obtained
a non-voting non-voting
All significant intercompany transactions and balances have been
eliminated in consolidation.
The accompanying consolidated financial statements have been
prepared assuming that the Company will continue as a going
concern, which contemplates the realization of assets and the
satisfaction of liabilities in the normal course of business. The
Company adopted Financial Accounting Standards Board
(“FASB”) Accounting Standards Update
(“ASU”) No. 2014-15, 205-40),
These factors were reviewed by management to determine if there was
substantial doubt as to the Company’s ability to continue as
a going concern. Management concluded that its plan to address the
Company’s liquidity issues would allow it to continue as a
going concern. Those plans include projected positive cash flows
from operations, the conversion of the majority of its existing
debt to equity, and the majority member’s intent and ability
to support operations if required.
Cash flows from operations have continued to improve due to sales
volumes and reduced operating costs. Management believes that its
business will continue to grow and will generate sufficient cash
flows to fund future operations.
On November 30, 2018, related party debt holders converted
$48.7 million of debt to equity to improve the Company’s
financial position and reduce its future debt service requirements.
Additionally, in August 2017 the Company negotiated an amendment to
its promissory note to Chart Industries. This amendment reduced and
extended its mandatory debt service payments to provide future
payments that management believes are sustainable based on current
and projected operating performance.</t>
  </si>
  <si>
    <t>Use of Estimates in the Preparation of the Consolidated Financial Statements</t>
  </si>
  <si>
    <t>(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and valuation allowances for
receivables, inventories, and deferred income tax assets. Actual
results could differ from those estimates, and these differences
could be material to the consolidated financial statements.</t>
  </si>
  <si>
    <t>Cash and Cash Equivalents</t>
  </si>
  <si>
    <t>(d) 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t>
  </si>
  <si>
    <t>Accounts Receivable</t>
  </si>
  <si>
    <t>(e) 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resulting from the failure of
customers to make required payments. The Company reviews the
accounts receivables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At December 31,
2018 and 2017, management believed all balances were fully
collectible such that no allowance for doubtful accounts was deemed
necessary.</t>
  </si>
  <si>
    <t>Inventories</t>
  </si>
  <si>
    <t>(f) Inventories
Inventory consists of LNG produced that is either (1) in a
storage container at our plant or (2) in a storage trailer
that is in transit to a customer. Inventory quantities are measured
at each reporting period and are valued at the lower of cost or
market, determined on a first-in, first-out</t>
  </si>
  <si>
    <t>(g)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as follows:
Liquefaction plants and systems 10 –20 years
Real property and buildings 10 –15 years
Vehicles and tanker trailers and equipment 5 – 15 years
Computer and office equipment 3 – 10 years
Leasehold improvements 3 – 5 years</t>
  </si>
  <si>
    <t>Long-Lived Assets</t>
  </si>
  <si>
    <t>(h)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t>
  </si>
  <si>
    <t>Asset Retirement Obligations</t>
  </si>
  <si>
    <t>(i) Asset Retirement Obligations
The Company recognizes the fair value of the liability associated
with an asset retirement obligation in the period in which the
liability is incurred or becomes reasonably estimable and if there
is a legal obligation to restore or remediate the property at the
end of a lease term. Asset retirement obligations are based upon
future retirement cost estimates and incorporate certain
assumptions, such as costs to restore the property and any salvage
value. Management does not believe the Company had any material
asset retirement obligations at December 31, 2018 or 2017.</t>
  </si>
  <si>
    <t>(j) Revenue Recognition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see Note
(2) Revenue Recognition for further discussion).</t>
  </si>
  <si>
    <t>(k) Income Taxes
The Company, with the consent of all of its members, elected to be
treated as a corporation for federal income tax reporting purposes.
Deferred income taxes are accounted for under the asset-and-liability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the financial statements if there is
a greater than 50% likelihood of the tax benefit or obligation
being realized upon ultimate resolution. As of December 31,
2018 and 2017, the Company had no uncertain tax positions that
required recognition.
The Company files income tax returns in the United States of
America and in the state of Texas. With few exceptions, the Company
is subject to examination by the applicable taxing authorities for
years after 2014.</t>
  </si>
  <si>
    <t>(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capital lease obligations approximates fair value
because the related interest rates approximate rates currently
available to the Company.
Nonfinancial assets and liabilities measured at fair value on a
nonrecurring basis include certain nonfinancial assets and
liabilities acquired in a business combination. In determining fair
value, the Company uses quoted market prices or, to the extent that
there are no available quoted market prices, market prices for
similar assets or liabilities.</t>
  </si>
  <si>
    <t>(o) Recent Accounting Pronouncements
In July 2018, the FASB issued ASU No. 2018-11, No. 2018-11 No. 2018-11 non-lease non-lease non-lease No. 2018-11 No. 2016-02
In January 2017, the FASB issued ASU No. 2017-01, No. 2017-01 No. 2017-01 No. 2017-01
In February 2016, the FASB issued
ASU No. 2016-02, right-of- No. 2016-02, No. 2016-02 No. 2016-02.
In May 2014, the FASB ASU No. 2014-09, No. 2014-09 No. 2014-09</t>
  </si>
  <si>
    <t>Basis of Presentation and Summary of Significant Accounting Policies (Tables)</t>
  </si>
  <si>
    <t>Schedule of Depreciation and Amortization Computed Using Straight Line Method Over Estimated Useful Lives of Assets</t>
  </si>
  <si>
    <t>Depreciation and amortization are computed using the straight-line
method over the estimated useful lives of the assets as
follows:
Liquefaction plants and systems 10 –20 years
Real property and buildings 10 –15 years
Vehicles and tanker trailers and equipment 5 – 15 years
Computer and office equipment 3 – 10 years
Leasehold improvements 3 – 5 years</t>
  </si>
  <si>
    <t>Revenue Recognition (Tables)</t>
  </si>
  <si>
    <t>Schedule of Revenue Disaggregated by Source</t>
  </si>
  <si>
    <t>The table below presents the Company’s revenue disaggregated
by sources for the six months ended June 30, 2019 and 2018 (in
thousands):
Three Months Ended Six Months Ended
June 30, June 30, June 30, June 30,
LNG Product $ 8,699 $ 7,047 $ 18,953 $ 14,898
Rental, services and other 2,396 1,644 5,117 3,667
$ 11,095 $ 8,691 $ 24,070 $ 18,565</t>
  </si>
  <si>
    <t>The table below presents the Company’s revenue disaggregated
by sources for the year ended December 31, 2018 and 2017 (in
thousands):
2018 2017
LNG Product $ 30,200 $ 15,534
Rental, services and other 7,142 4,913
$ 37,342 $ 20,447</t>
  </si>
  <si>
    <t>Step Acquisition of Equity Interests (Tables)</t>
  </si>
  <si>
    <t>Schedule of Fair Value of Assets Acquired and Liabilities Assumed from Step Acquisition</t>
  </si>
  <si>
    <t>The following presents the fair value of LNG EF as of the
acquisition date (in thousands):
Current assets $ 3,064
Property, plant and equipment per appraisal 48,083
Total assets 51,147
Current liabilities 5,409
Long-term debt 9,858
Total liabilities 15,267
Members’ equity at fair value 35,880
Total liabilities and members’ equity $ 51,147
50% equity interest $ 17,940
Consideration transferred 4,000
Bargain purchase gain $ 13,940</t>
  </si>
  <si>
    <t>Acquisition of PEG Partners, LLC (Tables)</t>
  </si>
  <si>
    <t>Schedule of Consolidated Statements of Operations includes Revenues and Net Income from PEG</t>
  </si>
  <si>
    <t>During the years ended December 31, 2018 and 2017, the
accompanying consolidated statements of operations includes
revenues and net income from PEG as follows (in thousands):
2018 2017
Revenue $ 24,028 $ 12,411
Net loss (209 ) (3,582 )
Net loss attributable to non-controlling (42 ) (716 )
Net loss attributable to Stabilis Energy, LLC $ (168 ) $ (2,866 )</t>
  </si>
  <si>
    <t>Schedule of Fair Value of Assets Acquired, Liabilities Assumed and Non Controlling Interests</t>
  </si>
  <si>
    <t>The following table summarizes the estimated fair values of the
assets acquired, liabilities assumed
and non-controlling
Cash $ 969
Accounts receivable 1,584
Other current assets 500
Property, plant and equipment 24,122
Liabilities assumed (12,454 )
Non-controlling (1,595 )
Net assets acquired 13,126
Consideration transferred
—
Bargain purchase gain 13,126</t>
  </si>
  <si>
    <t>Equity Method Investments (Tables)</t>
  </si>
  <si>
    <t>Schedule of equity method investments</t>
  </si>
  <si>
    <t>The following table summarizes the changes in the Company’s
recorded amount of equity method investments for the year ended
December 31, 2017 (in thousands):
LNG EF FHR Total
Carrying value at January 1, 2017 $ 18,554 $ 484 $ 19,038
Equity loss (1,095 ) (3 ) (1,098 )
Change to consolidation (17,459 ) (481 ) (17,940 )
Carrying value at December 31, 2017 $
— $
— $
—</t>
  </si>
  <si>
    <t>Prepaid Expenses and Other Current Assets (Tables)</t>
  </si>
  <si>
    <t>The Company’s prepaid expenses and other current assets
consisted of the following (in thousands):
June 30, December 31,
Prepaid LNG $ 227 $ 367
Prepaid insurance 199 174
Other Receivables 79 672
Deposits 573 578
Other 328 324
$ 1,406 $ 2,115</t>
  </si>
  <si>
    <t>The Company’s prepaid expenses and other current assets
consisted of the following (in thousands):
December 31,
2018 2017
Prepaid LNG $ 367 $ 155
Prepaid insurance 174 310
Other Receivables 672 148
Deposits 578 269
Other 324 72
$ 2,115 $ 954</t>
  </si>
  <si>
    <t>Property, Plant and Equipment (Tables)</t>
  </si>
  <si>
    <t>Schedule of Property, Plant and Equipment</t>
  </si>
  <si>
    <t>The Company’s property, plant and equipment consisted of the
following (in thousands):
June 30, December 31,
Liquefaction plants and systems $ 40,573 $ 39,679
Real property and buildings 1,396 1,396
Vehicles and tanker trailers and equipment 45,274 44,878
Computer and office equipment 250 238
Construction in progress 1,353 1,071
Leasehold improvements 1 1
88,847 87,263
Less: accumulated depreciation (25,242 ) (20,657 )
$ 63,605 $ 66,606</t>
  </si>
  <si>
    <t>The Company’s property, plant and equipment consisted of the
following (in thousands):
December 31,
2018 2017
Liquefaction plants and systems $ 39,679 $ 39,679
Real property and buildings 1,396 1,396
Vehicles and tanker trailers and equipment 44,878 43,407
Computer and office equipment 238 216
Construction in progress 1,071 880
Leasehold improvements 1 101
87,263 85,680
Less: accumulated depreciation (20,657 ) (11,969 )
$ 66,606 $ 73,711</t>
  </si>
  <si>
    <t>Accrued Liabilities (Tables)</t>
  </si>
  <si>
    <t>Schedule of Accrued Liabilities</t>
  </si>
  <si>
    <t>The Company’s accrued liabilities consisted of the following
(in thousands):
June 30, December 31,
Compensation and benefits $ 965 $ 907
Professional fees 1,049 827
LNG fuel and transportation 730 612
Accrued interest 478 220
Other taxes payable 107 100
Other operating expenses 781 247
$ 4,110 $ 2,913</t>
  </si>
  <si>
    <t>The Company’s accrued liabilities consisted of the following
(in thousands):
December 31,
2018 2017
Compensation and benefits $ 907 $ 712
Professional fees 827 20
LNG fuel and transportation 612 450
Accrued interest 220 220
Other taxes payable 100 34
Other operating expenses 247 294
$ 2,913 $ 1,730</t>
  </si>
  <si>
    <t>Notes Payable (Tables)</t>
  </si>
  <si>
    <t>Notes Payable Related Parties</t>
  </si>
  <si>
    <t>Notes payable to related party consisted of the following at
December 31, 2018 and 2017 (in thousands):
2018 2017
Note payable to JCH Crenshaw Holdings, LLC (related party see Note
10), dated December 31, 2017, in the amount of
$9.3 million with payment of principal and interest at 8% due
March 2021 $
— $ 9,303
Note payable to Casey and Stacey Crenshaw (related party see Note
10), dated December 31, 2017, in the amount of
$5.8 million with payment of principal and interest at 8% due
March 2021
— 5,814
Note payable to Crenshaw Family Holdings, LP (related party see
Note 10), dated December 31, 2017, in the amount of
$12.0 million with payment of principal and interest at 8% due
March 2021
— 11,983
Note payable to The Modern Group, Ltd (related party see Note 10),
dated December 31, 2017, in the amount of $14.4 million
with payment of principal and interest at 8% due March 2021
— 14,419
$
— $ 41,519</t>
  </si>
  <si>
    <t>Schedule Notes Payable</t>
  </si>
  <si>
    <t>Notes payable consisted of the following at December 31, 2018
and 2017 (in thousands):
2018 2017
Notes payable to finance company, dated September 30, 2013, in
the amount of $19.0 million, with payments of principal and
accrued interest due in incremental amounts annually. Interest is
adjusted monthly and is calculated at LIBOR plus 3% at the end of
each month. Note is secured by $20 million equity interest and
first lien on plant assets and matures August 2024. $ 9,077 $ 11,497
Less current maturities (2,500 ) (2,500 )
$ 6,577 $ 8,997</t>
  </si>
  <si>
    <t>Schedule of Future Maturities of Notes Payable</t>
  </si>
  <si>
    <t>The following schedule presents the future maturities of notes
payable for each of the next five years as of December 31,
2018 (in thousands):
December 31,
2019 $ 2,500
2020 1,500
2021 1,500
2022 1,500
2023 1,500
Thereafter 577
$ 9,077</t>
  </si>
  <si>
    <t>Income Taxes (Tables)</t>
  </si>
  <si>
    <t>Reconciliation of Income Taxes Computed Using U.S. Federal Statutory Rate to Amount Reflected in the Accompanying Consolidated Statement of Operations</t>
  </si>
  <si>
    <t>A reconciliation of income taxes computed using the 21% U.S.
federal statutory rate to the amount reflected in the accompanying
consolidated statements of operations for the years ended
December 31, 2018 and 2017 is as follows (in thousands):
2018 2017
Income tax benefit (expense) at federal statutory rate $ 2,328 $ (2,535 )
Non-deductible 17 5
Impact of change in statutory rate
— (345 )
Change in valuation allowance (2,311 ) 28,384
Section 382 limitation
— (25,509 )
Other (35 )
—
Provision for income taxes $
— $
—</t>
  </si>
  <si>
    <t>Effects of Temporary Differences and Carryforwards that Give Rise to Deferred Tax Assets (Liabilities)</t>
  </si>
  <si>
    <t>The Company accounts for income taxes whereby deferred taxes are
provided on temporary differences arising from assets and
liabilities whose basis are different for financial reporting and
income tax purposes. The tax effects of temporary differences that
give rise to significant portions of the deferred tax assets and
liabilities at December 31, 2018 and 2017 are as follows (in
thousands):
2018 2017
Federal net operating loss carryforward $ 10,876 $ 9,075
Accrued interest to related parties, not deductible until paid 335 60
Accrued expenses
— 19
Basis of intangible assets 221 266
Valuation allowance (3,950 ) (1,639 )
Total deferred tax assets 7,481 7,781
Basis of property, plant and equipment 7,447 7,741
Prepaid expenses 34 40
Total deferred tax liabilities 7,481 7,781
Net deferred taxes $
— $
—</t>
  </si>
  <si>
    <t>Commitments and Contingencies (Tables)</t>
  </si>
  <si>
    <t>Summary of Commitments and Contingencies</t>
  </si>
  <si>
    <t>The following schedule presents the future minimum lease
obligations for all non-cancelable
Year ending December 31,
2019 $ 320
2020 143
2021 97
2022 34
2023 &amp; thereafter
—
$ 594</t>
  </si>
  <si>
    <t>Concentration of Risks (Tables)</t>
  </si>
  <si>
    <t>Summary of Concentration of Risk</t>
  </si>
  <si>
    <t>The following table presents customers representing greater than
10% of total revenues and/or outstanding receivable as of and for
the years ended December 31, 2018 and 2017 (in thousands):
Revenue % Accounts %
2018:
Customer 1 $ 9,710 26 % $ 998 23 %
Customer 2 4,451 12 % 113 3 %
$ 14,161 38 % $ 1,111 26 %
2017:
Customer 1 $ 8,561 42 % $ 1,126 30 %
Customer 2 2,249 11 % 290 8 %
$ 10,810 53 % $ 1,416 38 %</t>
  </si>
  <si>
    <t>Debt (Tables)</t>
  </si>
  <si>
    <t>Schedule of Carrying Value of Debt</t>
  </si>
  <si>
    <t>The Company’s carrying value of debt consisted of the
following (in thousands):
June 30, December 31
Secured Term Note Payable $ 9,077 $ 9,077
Insurance and Other Notes Payable 161 121
Less: Amounts due within one year (2,661 ) (2,621 )
Total Debt $ 6,577 $ 6,577</t>
  </si>
  <si>
    <t>Related Party Transactions (Tables)</t>
  </si>
  <si>
    <t>Schedule of Carrying Value of Capital Lease Obligations to Related Parties</t>
  </si>
  <si>
    <t xml:space="preserve">The Company’s carrying value of capital lease obligations to
related parties consisted of the following (in thousands):
June 30, 2019 December 31, 2018
Finance Lease Obligations with subsidiary of The Modern Group,
Ltd $ 5,574 $ 7,246
Less: Amounts due within one year (5,089 ) (3,879 )
Total Finance Lease Obligations to Related Parties $ 485 $ 3,367 </t>
  </si>
  <si>
    <t>Lease Obligations (Tables)</t>
  </si>
  <si>
    <t>Schedule of Lease Assets and Liabilities Obligations</t>
  </si>
  <si>
    <t>The following table summarized the supplemental balance sheet
information related to lease assets and lease liability obligations
as of June 30, 2019 (in thousands, unaudited):
Classification
Assets
Operating lease assets Operating lease right-of-use $ 497
Finance lease assets Property and equipment, net of accum
depreciation 9,550
Total lease assets 10,047
Liabilities
Current
Operating Current portion of operating lease
obligations $ 276
Finance Current portion of capital lease
obligation 5,089
Noncurrent
Operating Operating lease liabilities 226
Finance Capital lease obligations,—related
parties, net of current portion 485
Total lease liabilities $ 6,076</t>
  </si>
  <si>
    <t>Schedule of Lease Expenses</t>
  </si>
  <si>
    <t>The following table summarizes the components of lease expenses for
the three months ended June 30, 2019 (in thousands,
unaudited):
Three Months Ended Six Months Ended
Lease Cost
Classification 2019 2018 2019 2018
Operating lease cost Cost of sales and Selling, general and
administrative expenses $ 95 $
— $ 95 $
—
Finance lease cost
Amortization of leased assets Cost of operations 292 249 584 498
Interest on lease liabilities Interest expense 166 179 340 366
Net lease cost $ 553 $ 428 $ 1,019 $ 864</t>
  </si>
  <si>
    <t>Schedule of Future Minimum Lease Payments for Operating and Finance Obligation</t>
  </si>
  <si>
    <t>The following schedule presents the future minimum lease payments
for our operating and finance obligations at June 30, 2019 (in
thousands):
Operating leases Finance Total
Remainder 2019 $ 158 $ 2,282 $ 2,440
2020 189 3,950 4,139
2021 138
— 138
2022 17
— 17
Total lease payments 502 6,232 6,734
Less: Interest
— (658 ) (658 )
Present value of lease liabilities $ 502 $ 5,574 $ 6,076</t>
  </si>
  <si>
    <t>Schedule of Lease Costs and Terms for Operating and Finance Lease Obligations</t>
  </si>
  <si>
    <t xml:space="preserve">Lease term and discount rates for our operating and finance lease
obligations are as follows:
Lease Term and Discount Rate June 30,
Weighted-average remaining lease term (years)
Operating leases 1.5
Finance leases 1.0
Weighted-average discount rate
Operating leases 7.3 %
Finance leases 9.9 % </t>
  </si>
  <si>
    <t>Schedule of Supplemental Cash Flow Information Related To Leases</t>
  </si>
  <si>
    <t xml:space="preserve">The following table summarizes the supplemental cash flow
information related to leases as of June 30, 2019:
Other information
June 30, 2019
Cash paid for amounts included in the measurement of lease
liabilities
Operating cash flows from operating leases $ 95
Operating cash flows from finance leases 1,672
Financing cash flows from finance leases 340
Noncash activities from right-of-use
Operating leases $ 497 </t>
  </si>
  <si>
    <t>Basis of Presentation and Summary of Significant Accounting Policies - Additional Information (Detail) $ in Millions</t>
  </si>
  <si>
    <t>Nov. 30, 2018USD ($)shares</t>
  </si>
  <si>
    <t>May 19, 2017</t>
  </si>
  <si>
    <t>Dec. 31, 2018GPD</t>
  </si>
  <si>
    <t>Dec. 17, 2018</t>
  </si>
  <si>
    <t>Feb. 28, 2017</t>
  </si>
  <si>
    <t>Basis Of Presentation And Summary Of Significant Accounting Policies [Line Items]</t>
  </si>
  <si>
    <t>Members contribution</t>
  </si>
  <si>
    <t>Convertible debt | $</t>
  </si>
  <si>
    <t>Stabilis LNG Eagle Ford LLC [Member]</t>
  </si>
  <si>
    <t>Percentage of beneficial interest acquired during period</t>
  </si>
  <si>
    <t>50.00%</t>
  </si>
  <si>
    <t>Stabilis FHR Oilfield LNG LLC [Member]</t>
  </si>
  <si>
    <t>Capital Unit, Class B [Member]</t>
  </si>
  <si>
    <t>Exchange of units</t>
  </si>
  <si>
    <t>Capital Unit, Class A [Member]</t>
  </si>
  <si>
    <t>Prometheus Energy Group Inc. [Member]</t>
  </si>
  <si>
    <t>Business acquisition, percentage of voting interests acquired</t>
  </si>
  <si>
    <t>80.00%</t>
  </si>
  <si>
    <t>American Electric Technologies Inc [Member]</t>
  </si>
  <si>
    <t>Percentage of outstanding units exchanged</t>
  </si>
  <si>
    <t>100.00%</t>
  </si>
  <si>
    <t>TEXAS</t>
  </si>
  <si>
    <t>Daily capacity of production facility in gallons | GPD</t>
  </si>
  <si>
    <t>Permian Basin [Member]</t>
  </si>
  <si>
    <t>Basis of Presentation and Summary of Significant Accounting Policies - Schedule of Depreciation and Amortization Computed Using Straight Line Method Over Estimated Useful Lives of Assets (Detail)</t>
  </si>
  <si>
    <t>Minimum [Member] | Liquefaction Plants And Systems [Member]</t>
  </si>
  <si>
    <t>Property, Plant and Equipment [Line Items]</t>
  </si>
  <si>
    <t>Property plant and equipment useful life</t>
  </si>
  <si>
    <t>10 years</t>
  </si>
  <si>
    <t>Minimum [Member] | Real property and buildings [Member]</t>
  </si>
  <si>
    <t>Minimum [Member] | Vehicles and tanker trailers and equipment [Member]</t>
  </si>
  <si>
    <t>5 years</t>
  </si>
  <si>
    <t>Minimum [Member] | Computer and office equipment [Member]</t>
  </si>
  <si>
    <t>3 years</t>
  </si>
  <si>
    <t>Minimum [Member] | Leasehold Improvements [Member]</t>
  </si>
  <si>
    <t>Maximum [Member] | Liquefaction Plants And Systems [Member]</t>
  </si>
  <si>
    <t>20 years</t>
  </si>
  <si>
    <t>Maximum [Member] | Real property and buildings [Member]</t>
  </si>
  <si>
    <t>15 years</t>
  </si>
  <si>
    <t>Maximum [Member] | Vehicles and tanker trailers and equipment [Member]</t>
  </si>
  <si>
    <t>Maximum [Member] | Computer and office equipment [Member]</t>
  </si>
  <si>
    <t>Maximum [Member] | Leasehold Improvements [Member]</t>
  </si>
  <si>
    <t>Revenue Recognition - Schedule of Revenue Disaggregated by Source (Detail) - USD ($) $ in Thousands</t>
  </si>
  <si>
    <t>Disaggregation of Revenue [Line Items]</t>
  </si>
  <si>
    <t>Step Acquisition of Equity Interests - Additional Information (Detail) - USD ($)</t>
  </si>
  <si>
    <t>May 18, 2017</t>
  </si>
  <si>
    <t>Business Acquisition [Line Items]</t>
  </si>
  <si>
    <t>Bargain purchase gain</t>
  </si>
  <si>
    <t>Revaluation gain/loss on equity Interest Acquired</t>
  </si>
  <si>
    <t>Stabilis Oilfield Investment Co LLC [Member]</t>
  </si>
  <si>
    <t>Ownership interest in subsidiary, percent</t>
  </si>
  <si>
    <t>Amount paid on acquisition</t>
  </si>
  <si>
    <t>Stabilis Oilfield Investment Co LLC [Member] | Stabilis LNG Eagle Ford LLC [Member]</t>
  </si>
  <si>
    <t>49.00%</t>
  </si>
  <si>
    <t>Stabilis Oilfield Investment Co LLC [Member] | Stabilis FHR Oilfield LNG LLC [Member]</t>
  </si>
  <si>
    <t>Stabilis Oilfield Investment Co LLC [Member] | Related Entity [Member]</t>
  </si>
  <si>
    <t>2.00%</t>
  </si>
  <si>
    <t>Step Acquisition of Equity Interests - Schedule of Fair Value of Assets Acquired and Liabilities Assumed (Detail) - USD ($) $ in Thousands</t>
  </si>
  <si>
    <t>Current assets</t>
  </si>
  <si>
    <t>Property, plant and equipment per appraisal</t>
  </si>
  <si>
    <t>Current liabilities</t>
  </si>
  <si>
    <t>Long-term debt</t>
  </si>
  <si>
    <t>Members' equity at fair value</t>
  </si>
  <si>
    <t>Total liabilities and members' equity</t>
  </si>
  <si>
    <t>50% equity interest</t>
  </si>
  <si>
    <t>Consideration transferred</t>
  </si>
  <si>
    <t>Acquisition of PEG Partners, LLC -Additional Information (Detail) - USD ($) $ in Thousands</t>
  </si>
  <si>
    <t>Gain related to the acquisition</t>
  </si>
  <si>
    <t>Fair value of the non-controlling interestFair value of the assets acquired and liabilities of non-controlling interest of appraised value</t>
  </si>
  <si>
    <t>20.00%</t>
  </si>
  <si>
    <t>Fair value of the assets acquired and liabilities of non-controlling interest of lack of marketability</t>
  </si>
  <si>
    <t>Fair value of the assets acquired and liabilities of non-controlling interest for lack of control</t>
  </si>
  <si>
    <t>Fair value of the assets acquired and liabilities of non-controlling interest in combined effective discount</t>
  </si>
  <si>
    <t>36.00%</t>
  </si>
  <si>
    <t>Percentage of Voting Interests Acquired</t>
  </si>
  <si>
    <t>Liabilities assumed</t>
  </si>
  <si>
    <t>Gross amount of accounts receivable</t>
  </si>
  <si>
    <t>Ownership Percentage by Noncontrolling Owners</t>
  </si>
  <si>
    <t>Acquisition of PEG Partners, LLC - Schedule of Fair Value of Assets Acquired, Liabilities Assumed and Non Controlling Interests (Detail) - USD ($) $ in Thousands</t>
  </si>
  <si>
    <t>Acquisition Date [Line Items]</t>
  </si>
  <si>
    <t>Cash</t>
  </si>
  <si>
    <t>Other current assets</t>
  </si>
  <si>
    <t>Property, plant and equipment</t>
  </si>
  <si>
    <t>Non-controllinginterest</t>
  </si>
  <si>
    <t>Net assets acquired</t>
  </si>
  <si>
    <t>Acquisition of PEG Partners, LLC - Schedule of consolidated statements of operations includes revenues and net income from PEG (Detail) - USD ($) $ in Thousands</t>
  </si>
  <si>
    <t>Business Acquisition Actual Revenue And Pre Tax Income Loss [Line Items]</t>
  </si>
  <si>
    <t>Net loss attributable to non-controlling interests</t>
  </si>
  <si>
    <t>Net loss attributable to parent</t>
  </si>
  <si>
    <t>Revenue</t>
  </si>
  <si>
    <t>Equity Method Investments - Additional Information (Detail) - USD ($) $ in Thousands</t>
  </si>
  <si>
    <t>5 Months Ended</t>
  </si>
  <si>
    <t>Income Statement Equity Method Investments [Line Items]</t>
  </si>
  <si>
    <t>Loss from equity methods investments</t>
  </si>
  <si>
    <t>Investments in subsidiaries</t>
  </si>
  <si>
    <t>Subsidiary ownership percentage</t>
  </si>
  <si>
    <t>Related Entity [Member]</t>
  </si>
  <si>
    <t>Equity Method Investments - Schedule of equity method investments (Detail) - USD ($) $ in Thousands</t>
  </si>
  <si>
    <t>Carrying value at January 1, 2017</t>
  </si>
  <si>
    <t>Equity loss</t>
  </si>
  <si>
    <t>Change to consolidation</t>
  </si>
  <si>
    <t>Prepaid Expenses and Other Current Assets - Summary of Prepaid Expenses and Other Current Assets (Detail) - USD ($) $ in Thousands</t>
  </si>
  <si>
    <t>Prepaid expenses and other current assets</t>
  </si>
  <si>
    <t>Prepaid LNG</t>
  </si>
  <si>
    <t>Prepaid insurance</t>
  </si>
  <si>
    <t>Other Receivables</t>
  </si>
  <si>
    <t>Deposits</t>
  </si>
  <si>
    <t>Other</t>
  </si>
  <si>
    <t>Property, Plant and Equipment - Schedule of Property Plant and Equipment (Detail) - USD ($) $ in Thousands</t>
  </si>
  <si>
    <t>Property, plant and equipment, gross</t>
  </si>
  <si>
    <t>Less: accumulated depreciation</t>
  </si>
  <si>
    <t>Liquefaction Plants And Systems [Member]</t>
  </si>
  <si>
    <t>Real Property And Buildings [Member]</t>
  </si>
  <si>
    <t>Vehicles and tanker trailers and equipment [Member]</t>
  </si>
  <si>
    <t>Computer And Office Equipment [Member]</t>
  </si>
  <si>
    <t>Construction in Progress [Member]</t>
  </si>
  <si>
    <t>Leasehold Improvements [Member]</t>
  </si>
  <si>
    <t>Property, Plant and Equipment - Additional Information (Detail) - USD ($) $ in Thousands</t>
  </si>
  <si>
    <t>Property Plant And Equipment Capitalized Interest Costs [Abstract]</t>
  </si>
  <si>
    <t>Accrued Liabilities - Schedule of Accrued Liabilities (Detail) - USD ($) $ in Thousands</t>
  </si>
  <si>
    <t>Compensation and benefits</t>
  </si>
  <si>
    <t>Professional fees</t>
  </si>
  <si>
    <t>LNG fuel and transportation</t>
  </si>
  <si>
    <t>Accrued interest</t>
  </si>
  <si>
    <t>Other taxes payable</t>
  </si>
  <si>
    <t>Other operating expenses</t>
  </si>
  <si>
    <t>Notes Payable - Additional Information (Detail) - USD ($)</t>
  </si>
  <si>
    <t>Nov. 30, 2018</t>
  </si>
  <si>
    <t>Debt Securities [Abstract]</t>
  </si>
  <si>
    <t>Unpaid principal balance on the premium finance notes</t>
  </si>
  <si>
    <t>Interest rate for policy renewal</t>
  </si>
  <si>
    <t>5.40%</t>
  </si>
  <si>
    <t>Notes payable converted to equity</t>
  </si>
  <si>
    <t>Notes Payable - Notes Payable Related Parties (Detail) $ in Thousands</t>
  </si>
  <si>
    <t>Dec. 31, 2017USD ($)</t>
  </si>
  <si>
    <t>Debt Instrument [Line Items]</t>
  </si>
  <si>
    <t>Note payable</t>
  </si>
  <si>
    <t>JCH Crenshaw Holdings LLC [Member]</t>
  </si>
  <si>
    <t>Casey and Stacey Crenshaw [member]</t>
  </si>
  <si>
    <t>Crenshaw Family Holdings LP [member]</t>
  </si>
  <si>
    <t>The Modern Group Ltd [member]</t>
  </si>
  <si>
    <t>Notes Payable - Notes Payable Related Parties (Parenthetical) (Detail) $ in Millions</t>
  </si>
  <si>
    <t>Dec. 31, 2018USD ($)</t>
  </si>
  <si>
    <t>Note payable amount</t>
  </si>
  <si>
    <t>Stated interest rate</t>
  </si>
  <si>
    <t>8.00%</t>
  </si>
  <si>
    <t>Maturity date</t>
  </si>
  <si>
    <t>2021-03</t>
  </si>
  <si>
    <t>Notes Payable - Schedule Notes Payable (Detail) - USD ($) $ in Thousands</t>
  </si>
  <si>
    <t>Notes payable to finance company</t>
  </si>
  <si>
    <t>Less current maturities</t>
  </si>
  <si>
    <t>long term debt excluding current maturities</t>
  </si>
  <si>
    <t>Notes Payable - Schedule Notes Payable (Parenthetical) (Detail) $ in Millions</t>
  </si>
  <si>
    <t>Debt instrument maturity Date</t>
  </si>
  <si>
    <t>Aug. 31,
		2024</t>
  </si>
  <si>
    <t>Secured Variable Rate One Month Libor Plus Three Percent At The End Of Each Month [member]</t>
  </si>
  <si>
    <t>Long term debt, basis spread on variable rate</t>
  </si>
  <si>
    <t>3.00%</t>
  </si>
  <si>
    <t>Senior Notes [Member]</t>
  </si>
  <si>
    <t>Debt instrument principal payment</t>
  </si>
  <si>
    <t>Equity interest on secure debt</t>
  </si>
  <si>
    <t>Notes Payable - Schedule of Future Maturities of Notes Payable (Detail) $ in Thousands</t>
  </si>
  <si>
    <t>2019</t>
  </si>
  <si>
    <t>2020</t>
  </si>
  <si>
    <t>2021</t>
  </si>
  <si>
    <t>2022</t>
  </si>
  <si>
    <t>2023</t>
  </si>
  <si>
    <t>Thereafter,</t>
  </si>
  <si>
    <t>Total</t>
  </si>
  <si>
    <t>Related Party Transaction - Additional Information (Detail) - USD ($) $ in Thousands</t>
  </si>
  <si>
    <t>Dec. 31, 2016</t>
  </si>
  <si>
    <t>Schedule of Other Related Party Transactions [Line Items]</t>
  </si>
  <si>
    <t>Long-term employee advances</t>
  </si>
  <si>
    <t>Refundable deposit</t>
  </si>
  <si>
    <t>Capital lease obligation</t>
  </si>
  <si>
    <t>Capital lease obligation, lease term</t>
  </si>
  <si>
    <t>24 months</t>
  </si>
  <si>
    <t>Capital lease obligation, interest rate</t>
  </si>
  <si>
    <t>10.00%</t>
  </si>
  <si>
    <t>Sub lease income</t>
  </si>
  <si>
    <t>Chief Operating Officer [Member]</t>
  </si>
  <si>
    <t>Related party transaction, amount</t>
  </si>
  <si>
    <t>TMG [Member]</t>
  </si>
  <si>
    <t>Payroll related expenses</t>
  </si>
  <si>
    <t>Costs incurred for participating in medical plan</t>
  </si>
  <si>
    <t>Payment made for providing sales support</t>
  </si>
  <si>
    <t>Sale of automobile and trailers to subsidiaries</t>
  </si>
  <si>
    <t>Gain (loss) on sale of vehicles</t>
  </si>
  <si>
    <t>Purchase of equipment and services</t>
  </si>
  <si>
    <t>Purchase of supplies and services</t>
  </si>
  <si>
    <t>TMG [Member] | Operating Leases Related Party [Member] | Subleased Office Space [Member]</t>
  </si>
  <si>
    <t>TMG [Member] | Operating Leases Related Party [Member] | Land [Member]</t>
  </si>
  <si>
    <t>Applied Cryo Technologies [Member]</t>
  </si>
  <si>
    <t>Purchase of equipment repairs and inspection services</t>
  </si>
  <si>
    <t>Ownership percentage</t>
  </si>
  <si>
    <t>51.00%</t>
  </si>
  <si>
    <t>Payment for equipment repairs and services</t>
  </si>
  <si>
    <t>Capital lease obligation, description</t>
  </si>
  <si>
    <t>Under the terms of the lease agreement, the Company’s monthly payments are interest-only for the first 12 months at an annual rate of 6%. The Company will then repay 80% of the outstanding lease obligation over the remaining term of 36 months at an annual interest rate of 10%. The Company has accounted for the lease as a finance lease.</t>
  </si>
  <si>
    <t>Cost Sharing Agreement [Member] | LNG EF [Member]</t>
  </si>
  <si>
    <t>Amount owed by related party</t>
  </si>
  <si>
    <t>Members Equity - Additional Information (Detail) - USD ($)</t>
  </si>
  <si>
    <t>Jul. 26, 2019</t>
  </si>
  <si>
    <t>Nov. 29, 2018</t>
  </si>
  <si>
    <t>Feb. 11, 2013</t>
  </si>
  <si>
    <t>Members Equity [Line Items]</t>
  </si>
  <si>
    <t>Membership units issued</t>
  </si>
  <si>
    <t>Membership units issued, par value</t>
  </si>
  <si>
    <t>Membership units issued, capital contribution value</t>
  </si>
  <si>
    <t>Minority interest</t>
  </si>
  <si>
    <t>Notes receivable due from chief operating officer, settled</t>
  </si>
  <si>
    <t>Members contribution, units</t>
  </si>
  <si>
    <t>Members contribution, value</t>
  </si>
  <si>
    <t>Convertible debt, exchanged</t>
  </si>
  <si>
    <t>Capital Unit, Class B [Member] | LNG Investments [Member]</t>
  </si>
  <si>
    <t>Capital Unit, Class A [Member] | LNG Investments [Member]</t>
  </si>
  <si>
    <t>Aggregate number of common units issued in exchange for indebtedness</t>
  </si>
  <si>
    <t>JCH Crenshaw Holdings LLC [Member] | Capital Unit, Class B [Member] | LNG Investments [Member]</t>
  </si>
  <si>
    <t>Crenshaw Family Holdings LP [member] | Capital Unit, Class B [Member] | LNG Investments [Member]</t>
  </si>
  <si>
    <t>Chief Executive Officer [Member]</t>
  </si>
  <si>
    <t>Maximum [Member]</t>
  </si>
  <si>
    <t>Units authorized</t>
  </si>
  <si>
    <t>Subsequent Event [Member] | Share Exchange Agreement [Member]</t>
  </si>
  <si>
    <t>Business combination share exchange resultant description</t>
  </si>
  <si>
    <t>Number of common stock issued under share exchange agreement</t>
  </si>
  <si>
    <t>Percentage of number of common stock issued and outstanding under share exchange agreement</t>
  </si>
  <si>
    <t>90.00%</t>
  </si>
  <si>
    <t>Subsequent Event [Member] | Parent Company [Member] | Share Exchange Agreement [Member]</t>
  </si>
  <si>
    <t>Ownership interest acquired</t>
  </si>
  <si>
    <t>Subsequent Event [Member] | Board of Directors Chairman [Member] | Share Exchange Agreement [Member]</t>
  </si>
  <si>
    <t>Percentage of beneficial ownership</t>
  </si>
  <si>
    <t>88.40%</t>
  </si>
  <si>
    <t>Minority interest percentage</t>
  </si>
  <si>
    <t>PEG Partners LLC [Member] | Subsequent Event [Member] | Share Exchange Agreement [Member]</t>
  </si>
  <si>
    <t>Percentage of outstanding limited liability owned</t>
  </si>
  <si>
    <t>PEG Partners LLC [Member] | Subsequent Event [Member] | Parent Company [Member] | Share Exchange Agreement [Member]</t>
  </si>
  <si>
    <t>American Electric Technologies Inc [Member] | Subsequent Event [Member] | Parent Company [Member] | Share Exchange Agreement [Member]</t>
  </si>
  <si>
    <t>Employee Benefits - Additional Information (Detail) - USD ($) $ in Thousands</t>
  </si>
  <si>
    <t>Retirement Benefits [Abstract]</t>
  </si>
  <si>
    <t>Maximum contribution percentage by employee</t>
  </si>
  <si>
    <t>Discretionary contribution by employer</t>
  </si>
  <si>
    <t>Income Taxes - Additional Information (Detail) - USD ($)</t>
  </si>
  <si>
    <t>U.S. federal statutory rate</t>
  </si>
  <si>
    <t>21.00%</t>
  </si>
  <si>
    <t>35.00%</t>
  </si>
  <si>
    <t>Net operating loss carryforwards</t>
  </si>
  <si>
    <t>Income Taxes - Schedule of Reconciliation of Effective Income Tax Amount (Detail) - USD ($) $ in Thousands</t>
  </si>
  <si>
    <t>Effective Income Tax Rate Reconciliation, Amount [Abstract]</t>
  </si>
  <si>
    <t>Income tax benefit (expense) at federal statutory rate</t>
  </si>
  <si>
    <t>Non-deductible expenses</t>
  </si>
  <si>
    <t>Impact of change in statutory rate</t>
  </si>
  <si>
    <t>Change in valuation allowance</t>
  </si>
  <si>
    <t>Section 382 limitation</t>
  </si>
  <si>
    <t>Provision for income taxes</t>
  </si>
  <si>
    <t>Income Taxes - Schedule of Deferred Tax Assets (Liabilities) (Detail) - USD ($) $ in Thousands</t>
  </si>
  <si>
    <t>Federal net operating loss carryforward</t>
  </si>
  <si>
    <t>Accrued interest to related parties, not deductible until paid</t>
  </si>
  <si>
    <t>Accrued expenses</t>
  </si>
  <si>
    <t>Basis of intangible assets</t>
  </si>
  <si>
    <t>Valuation allowance</t>
  </si>
  <si>
    <t>Total deferred tax assets</t>
  </si>
  <si>
    <t>Basis of property, plant and equipment</t>
  </si>
  <si>
    <t>Prepaid expenses</t>
  </si>
  <si>
    <t>Total deferred tax liabilities</t>
  </si>
  <si>
    <t>Net deferred taxes</t>
  </si>
  <si>
    <t>Commitments and Contingencies - Additional Information (Detail) - USD ($)</t>
  </si>
  <si>
    <t>1 Months Ended</t>
  </si>
  <si>
    <t>Jan. 31, 2019</t>
  </si>
  <si>
    <t>Dec. 31, 2014</t>
  </si>
  <si>
    <t>Commitments And Contingencies [Line Items]</t>
  </si>
  <si>
    <t>Operating lease, rent expense</t>
  </si>
  <si>
    <t>Denver, Colorado [Member]</t>
  </si>
  <si>
    <t>Lease term</t>
  </si>
  <si>
    <t>Denver, Colorado [Member] | TMG [Member]</t>
  </si>
  <si>
    <t>Sublease arrangement, description</t>
  </si>
  <si>
    <t>In February of 2018,  the Company began to sublease a portion of the office space to a subsidiary of  TMG for $5 thousand a month through December 2018 and $2 thousand a month  beginning January 2019</t>
  </si>
  <si>
    <t>In February of 2018, the Company began to sublease  a portion of the office space to a subsidiary of TMG for $5 thousand a month</t>
  </si>
  <si>
    <t>Fort Lupton, Colorado [Member]</t>
  </si>
  <si>
    <t>1 year</t>
  </si>
  <si>
    <t>2 years</t>
  </si>
  <si>
    <t>Lease, description</t>
  </si>
  <si>
    <t>In January 2019, the Company extended its lease for one year for yard space from  an unrelated party in Fort Lupton, Colorado. The lease called for monthly  payments of $2,000 through December 31, 2019.</t>
  </si>
  <si>
    <t>In 2016, the Company entered into a two-year operating lease for yard space from  an unrelated party in Fort Lupton, Colorado. The lease called for monthly  payments of $2,000 through May 2018.</t>
  </si>
  <si>
    <t>Commitments and Contingencies - Schedule of Future Minimum Rental Payments Required under Operating Leases (Detail)</t>
  </si>
  <si>
    <t>Operating Leases, Future Minimum Payments Due, Fiscal Year Maturity [Abstract]</t>
  </si>
  <si>
    <t>2023 &amp; thereafter</t>
  </si>
  <si>
    <t>Concentration of Risks - Summary of Concentration of Risk (Detail) - USD ($) $ in Thousands</t>
  </si>
  <si>
    <t>Revenue [Member]</t>
  </si>
  <si>
    <t>Market Risk, Credit Risk And Liquidity Risk [Line Items]</t>
  </si>
  <si>
    <t>Concentration risk amount</t>
  </si>
  <si>
    <t>Concentration risk percentage</t>
  </si>
  <si>
    <t>38.00%</t>
  </si>
  <si>
    <t>53.00%</t>
  </si>
  <si>
    <t>Revenue [Member] | Customer 1 [Member]</t>
  </si>
  <si>
    <t>26.00%</t>
  </si>
  <si>
    <t>42.00%</t>
  </si>
  <si>
    <t>Revenue [Member] | Customer 2 [Member]</t>
  </si>
  <si>
    <t>12.00%</t>
  </si>
  <si>
    <t>11.00%</t>
  </si>
  <si>
    <t>Accounts Receivable [Member]</t>
  </si>
  <si>
    <t>Accounts Receivable [Member] | Customer 1 [Member]</t>
  </si>
  <si>
    <t>23.00%</t>
  </si>
  <si>
    <t>30.00%</t>
  </si>
  <si>
    <t>Accounts Receivable [Member] | Customer 2 [Member]</t>
  </si>
  <si>
    <t>General and Basis of Presentation - Additional Information (Detail) - USD ($)</t>
  </si>
  <si>
    <t>Organization And Basis Of Presentation [Line Items]</t>
  </si>
  <si>
    <t>Convertible debt</t>
  </si>
  <si>
    <t>Share Exchange Agreement [Member] | Subsequent Event [Member]</t>
  </si>
  <si>
    <t>American Electric Technologies Inc [Member] | Share Exchange Agreement [Member] | Subsequent Event [Member]</t>
  </si>
  <si>
    <t>Percentage of outstanding limited liability interest acquired</t>
  </si>
  <si>
    <t>Percentage of number of common stock issued under share exchange agreement</t>
  </si>
  <si>
    <t>PEG Partners LLC [Member] | Share Exchange Agreement [Member] | Subsequent Event [Member]</t>
  </si>
  <si>
    <t>PEG Partners LLC [Member] | Parent Company [Member] | Share Exchange Agreement [Member] | Subsequent Event [Member]</t>
  </si>
  <si>
    <t>Prepaid Expenses and Other Current Assets - Schedule of Prepaid Expenses and Other Current Assets (Detail) - USD ($) $ in Thousands</t>
  </si>
  <si>
    <t>Debt - Schedule of Debt (Detail) - USD ($) $ in Thousands</t>
  </si>
  <si>
    <t>Secured Term Note Payable</t>
  </si>
  <si>
    <t>Insurance and Other Notes Payable</t>
  </si>
  <si>
    <t>Less: Amounts due within one year</t>
  </si>
  <si>
    <t>Total Debt</t>
  </si>
  <si>
    <t>Debt - Additional Information (Detail) $ in Millions</t>
  </si>
  <si>
    <t>Aug. 21, 2017USD ($)Installment</t>
  </si>
  <si>
    <t>Sep. 30, 2013USD ($)</t>
  </si>
  <si>
    <t>Jun. 30, 2019USD ($)</t>
  </si>
  <si>
    <t>Annual commercial insurance premiums</t>
  </si>
  <si>
    <t>Outstanding principal amount of premium financed</t>
  </si>
  <si>
    <t>Insurance terms</t>
  </si>
  <si>
    <t>10 months</t>
  </si>
  <si>
    <t>Insurance notes interest rate</t>
  </si>
  <si>
    <t>Plus accrued interest due on August, 24, 2017 [Member]</t>
  </si>
  <si>
    <t>Payment terms of principal and interest</t>
  </si>
  <si>
    <t>Plus accrued interest due on August 24, 2018 [Member]</t>
  </si>
  <si>
    <t>Plus accrued interest due on August 24, 2019 [Member]</t>
  </si>
  <si>
    <t>Plus accrued interest on each anniversary date of August 24, 2019 thereafter [Member]</t>
  </si>
  <si>
    <t>Debt instrument number of installment | Installment</t>
  </si>
  <si>
    <t>Plus accrued interest on the remaining unpaid balance of the Amended Secured Term Note Payable on August 24, 2024 [Member]</t>
  </si>
  <si>
    <t>Event all principal and interest is paid in full by August 24, 2023 to be forgiven [Member]</t>
  </si>
  <si>
    <t>Percentage of purchased remaining ownership</t>
  </si>
  <si>
    <t>Ownership interest</t>
  </si>
  <si>
    <t>Senior Secured Term Note [Member]</t>
  </si>
  <si>
    <t>Debt instrument, face amount</t>
  </si>
  <si>
    <t>Debt instrument, collateral amount</t>
  </si>
  <si>
    <t>Senior Secured Term Note [Member] | London Interbank Offered Rate (LIBOR) [Member]</t>
  </si>
  <si>
    <t>Debt instrument, interest rate basis</t>
  </si>
  <si>
    <t>Related Party Transaction - Schedule of Carrying Value of Finance Lease Obligations to Related Parties (Detail) - USD ($) $ in Thousands</t>
  </si>
  <si>
    <t>Schedule Of Related Party [Line Items]</t>
  </si>
  <si>
    <t>Finance Lease Obligations with subsidiary of The Modern Group, Ltd</t>
  </si>
  <si>
    <t>Total Finance Lease Obligations to Related Parties</t>
  </si>
  <si>
    <t>Lease Obligations - Additional Information (Detail) - USD ($)</t>
  </si>
  <si>
    <t>Dec. 31, 2019</t>
  </si>
  <si>
    <t>Lessee, Lease, Description [Line Items]</t>
  </si>
  <si>
    <t>Total rent expense</t>
  </si>
  <si>
    <t>Equipment lease, description</t>
  </si>
  <si>
    <t>In December 2018, the Company entered into a one year lease for equipment used  at our liquefaction plant in George West, Texas. The lease called for monthly  payments of $13 thousand through December 31, 2019.</t>
  </si>
  <si>
    <t>Equipment lease, term of contract</t>
  </si>
  <si>
    <t>Non-cancelable operating leases term</t>
  </si>
  <si>
    <t>Minimum [Member]</t>
  </si>
  <si>
    <t>Remaining operating lease term</t>
  </si>
  <si>
    <t>Lease Obligations - Schedule of Lease Assets and LIabilities (Detail) - USD ($) $ in Thousands</t>
  </si>
  <si>
    <t>Assets and Liabilities, Lessee [Abstract]</t>
  </si>
  <si>
    <t>Operating lease assets</t>
  </si>
  <si>
    <t>Finance lease assets</t>
  </si>
  <si>
    <t>Total lease assets</t>
  </si>
  <si>
    <t>Operating lease liabilities current</t>
  </si>
  <si>
    <t>Finance lease liabilities current</t>
  </si>
  <si>
    <t>Operating lease liabilities non-current</t>
  </si>
  <si>
    <t>Finance lease liabilities non-current</t>
  </si>
  <si>
    <t>Total lease liabilities</t>
  </si>
  <si>
    <t>Lease Obligations - Schedule of lease costs (Detail) - USD ($) $ in Thousands</t>
  </si>
  <si>
    <t>Operating lease cost</t>
  </si>
  <si>
    <t>Amortization of leased assets</t>
  </si>
  <si>
    <t>Interest on lease liabilities</t>
  </si>
  <si>
    <t>Net lease cost</t>
  </si>
  <si>
    <t>Lease Obligations - Schedule of Future Minimum Lease Payments for Operating and Finance Obligation (Detail) $ in Thousands</t>
  </si>
  <si>
    <t>Operating Lease Liabilities, Payments Due [Abstract]</t>
  </si>
  <si>
    <t>Remainder 2019</t>
  </si>
  <si>
    <t>Total lease payments</t>
  </si>
  <si>
    <t>Less: Interest</t>
  </si>
  <si>
    <t>Present value of lease liabilities</t>
  </si>
  <si>
    <t>Finance Lease Liabilities, Payments, Due [Abstract]</t>
  </si>
  <si>
    <t>Lease liabilities [Abstract</t>
  </si>
  <si>
    <t>Lease Obligations - Schedule of Lease Costs and Terms for Operating and Finance Lease Obligations (Detail)</t>
  </si>
  <si>
    <t>Operating leases, weighted-average remaining lease term (years)</t>
  </si>
  <si>
    <t>1 year 6 months</t>
  </si>
  <si>
    <t>Finance leases, weighted-average remaining lease term (years)</t>
  </si>
  <si>
    <t>Operating leases, weighted-average discount rate</t>
  </si>
  <si>
    <t>7.30%</t>
  </si>
  <si>
    <t>Finance leases, weighted-average discount rate Weighted-average discount rate</t>
  </si>
  <si>
    <t>9.90%</t>
  </si>
  <si>
    <t>Lease Obligation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Noncash activities from right-of-use assets obtained in exchange for lease obligations:</t>
  </si>
  <si>
    <t>Operating leases</t>
  </si>
  <si>
    <t>Subsequent Events - Additional Information (Detail) - Subsequent Event [Member] - USD ($) $ in Thousands, shares in Millions</t>
  </si>
  <si>
    <t>Aug. 16, 2019</t>
  </si>
  <si>
    <t>Aug. 05, 2019</t>
  </si>
  <si>
    <t>Subsequent Event [Line Items]</t>
  </si>
  <si>
    <t>Loan secured from subsidiary</t>
  </si>
  <si>
    <t>Payment of loan origination fee</t>
  </si>
  <si>
    <t>Percentage of interest rate on loan</t>
  </si>
  <si>
    <t>The Company paid a $125 thousand loan origination fee and will incur a 6%  per annum interest rate through December 10, 2020 and 12% per annum thereafter.</t>
  </si>
  <si>
    <t>Debt instrument, stated percentage</t>
  </si>
  <si>
    <t>6.00%</t>
  </si>
  <si>
    <t>Description of debt instrument payment</t>
  </si>
  <si>
    <t>The debt payments are interest only through December 2020 followed by monthly  principal and interest payments through December of 2022.</t>
  </si>
  <si>
    <t>Debt instrument collateral amount</t>
  </si>
  <si>
    <t>Chart Energy And Chemicals Inc Member [Member]</t>
  </si>
  <si>
    <t>Exchange of indebtedness</t>
  </si>
  <si>
    <t>Common stock, shares issue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7</v>
      </c>
    </row>
    <row r="24" spans="1:2">
      <c r="A24" s="4" t="s">
        <v>42</v>
      </c>
      <c r="B24" s="4" t="s">
        <v>7</v>
      </c>
    </row>
    <row r="25" spans="1:2">
      <c r="A25" s="4" t="s">
        <v>43</v>
      </c>
      <c r="B25" s="4" t="s">
        <v>7</v>
      </c>
    </row>
    <row r="26" spans="1:2">
      <c r="A26" s="4" t="s">
        <v>44</v>
      </c>
      <c r="B2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87</v>
      </c>
    </row>
    <row r="2" spans="1:2">
      <c r="B2" s="2" t="s">
        <v>46</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74</v>
      </c>
      <c r="B1" s="2" t="s">
        <v>1</v>
      </c>
      <c r="C1" s="2" t="s">
        <v>87</v>
      </c>
    </row>
    <row r="2" spans="1:3">
      <c r="B2" s="2" t="s">
        <v>2</v>
      </c>
      <c r="C2" s="2" t="s">
        <v>46</v>
      </c>
    </row>
    <row r="3" spans="1:3">
      <c r="A3" s="3" t="s">
        <v>166</v>
      </c>
    </row>
    <row r="4" spans="1:3">
      <c r="A4" s="4" t="s">
        <v>174</v>
      </c>
      <c r="B4" s="4" t="s">
        <v>175</v>
      </c>
      <c r="C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7</v>
      </c>
      <c r="B1" s="2" t="s">
        <v>1</v>
      </c>
      <c r="C1" s="2" t="s">
        <v>87</v>
      </c>
    </row>
    <row r="2" spans="1:3">
      <c r="B2" s="2" t="s">
        <v>2</v>
      </c>
      <c r="C2" s="2" t="s">
        <v>46</v>
      </c>
    </row>
    <row r="3" spans="1:3">
      <c r="A3" s="3" t="s">
        <v>178</v>
      </c>
    </row>
    <row r="4" spans="1:3">
      <c r="A4" s="4" t="s">
        <v>177</v>
      </c>
      <c r="B4" s="4" t="s">
        <v>179</v>
      </c>
      <c r="C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1</v>
      </c>
      <c r="B1" s="2" t="s">
        <v>1</v>
      </c>
      <c r="C1" s="2" t="s">
        <v>87</v>
      </c>
    </row>
    <row r="2" spans="1:3">
      <c r="B2" s="2" t="s">
        <v>2</v>
      </c>
      <c r="C2" s="2" t="s">
        <v>46</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87</v>
      </c>
    </row>
    <row r="2" spans="1:2">
      <c r="B2" s="2" t="s">
        <v>46</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8</v>
      </c>
      <c r="B1" s="2" t="s">
        <v>1</v>
      </c>
      <c r="C1" s="2" t="s">
        <v>87</v>
      </c>
    </row>
    <row r="2" spans="1:3">
      <c r="B2" s="2" t="s">
        <v>2</v>
      </c>
      <c r="C2" s="2" t="s">
        <v>46</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2</v>
      </c>
      <c r="B1" s="2" t="s">
        <v>1</v>
      </c>
      <c r="C1" s="2" t="s">
        <v>87</v>
      </c>
    </row>
    <row r="2" spans="1:3">
      <c r="B2" s="2" t="s">
        <v>2</v>
      </c>
      <c r="C2" s="2" t="s">
        <v>4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6</v>
      </c>
      <c r="B1" s="2" t="s">
        <v>1</v>
      </c>
      <c r="C1" s="2" t="s">
        <v>87</v>
      </c>
    </row>
    <row r="2" spans="1:3">
      <c r="B2" s="2" t="s">
        <v>2</v>
      </c>
      <c r="C2" s="2" t="s">
        <v>46</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87</v>
      </c>
    </row>
    <row r="2" spans="1:2">
      <c r="B2" s="2" t="s">
        <v>46</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3</v>
      </c>
      <c r="B1" s="2" t="s">
        <v>1</v>
      </c>
      <c r="C1" s="2" t="s">
        <v>87</v>
      </c>
    </row>
    <row r="2" spans="1:3">
      <c r="B2" s="2" t="s">
        <v>2</v>
      </c>
      <c r="C2" s="2" t="s">
        <v>46</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v>
      </c>
      <c r="B1" s="2" t="s">
        <v>2</v>
      </c>
      <c r="C1" s="2" t="s">
        <v>46</v>
      </c>
      <c r="D1" s="2" t="s">
        <v>47</v>
      </c>
    </row>
    <row r="2" spans="1:4">
      <c r="A2" s="3" t="s">
        <v>48</v>
      </c>
    </row>
    <row r="3" spans="1:4">
      <c r="A3" s="4" t="s">
        <v>49</v>
      </c>
      <c r="B3" s="5" t="n">
        <v>2917</v>
      </c>
      <c r="C3" s="5" t="n">
        <v>1247</v>
      </c>
      <c r="D3" s="5" t="n">
        <v>1489</v>
      </c>
    </row>
    <row r="4" spans="1:4">
      <c r="A4" s="4" t="s">
        <v>50</v>
      </c>
      <c r="B4" s="6" t="n">
        <v>4960</v>
      </c>
      <c r="C4" s="6" t="n">
        <v>4359</v>
      </c>
      <c r="D4" s="6" t="n">
        <v>3800</v>
      </c>
    </row>
    <row r="5" spans="1:4">
      <c r="A5" s="4" t="s">
        <v>51</v>
      </c>
      <c r="B5" s="6" t="n">
        <v>47</v>
      </c>
      <c r="C5" s="6" t="n">
        <v>106</v>
      </c>
      <c r="D5" s="6" t="n">
        <v>76</v>
      </c>
    </row>
    <row r="6" spans="1:4">
      <c r="A6" s="4" t="s">
        <v>52</v>
      </c>
      <c r="B6" s="6" t="n">
        <v>1406</v>
      </c>
      <c r="C6" s="6" t="n">
        <v>2115</v>
      </c>
      <c r="D6" s="6" t="n">
        <v>954</v>
      </c>
    </row>
    <row r="7" spans="1:4">
      <c r="A7" s="4" t="s">
        <v>53</v>
      </c>
      <c r="B7" s="6" t="n">
        <v>6</v>
      </c>
      <c r="C7" s="6" t="n">
        <v>22</v>
      </c>
      <c r="D7" s="6" t="n">
        <v>19</v>
      </c>
    </row>
    <row r="8" spans="1:4">
      <c r="A8" s="4" t="s">
        <v>54</v>
      </c>
      <c r="B8" s="6" t="n">
        <v>9336</v>
      </c>
      <c r="C8" s="6" t="n">
        <v>7849</v>
      </c>
      <c r="D8" s="6" t="n">
        <v>6338</v>
      </c>
    </row>
    <row r="9" spans="1:4">
      <c r="A9" s="4" t="s">
        <v>55</v>
      </c>
      <c r="B9" s="6" t="n">
        <v>63605</v>
      </c>
      <c r="C9" s="6" t="n">
        <v>66606</v>
      </c>
      <c r="D9" s="6" t="n">
        <v>73711</v>
      </c>
    </row>
    <row r="10" spans="1:4">
      <c r="A10" s="4" t="s">
        <v>56</v>
      </c>
      <c r="D10" s="6" t="n">
        <v>500</v>
      </c>
    </row>
    <row r="11" spans="1:4">
      <c r="A11" s="4" t="s">
        <v>57</v>
      </c>
      <c r="B11" s="6" t="n">
        <v>497</v>
      </c>
    </row>
    <row r="12" spans="1:4">
      <c r="A12" s="4" t="s">
        <v>58</v>
      </c>
      <c r="B12" s="6" t="n">
        <v>250</v>
      </c>
      <c r="C12" s="6" t="n">
        <v>250</v>
      </c>
      <c r="D12" s="6" t="n">
        <v>250</v>
      </c>
    </row>
    <row r="13" spans="1:4">
      <c r="A13" s="4" t="s">
        <v>59</v>
      </c>
      <c r="B13" s="6" t="n">
        <v>73688</v>
      </c>
      <c r="C13" s="6" t="n">
        <v>74705</v>
      </c>
      <c r="D13" s="6" t="n">
        <v>80799</v>
      </c>
    </row>
    <row r="14" spans="1:4">
      <c r="A14" s="3" t="s">
        <v>60</v>
      </c>
    </row>
    <row r="15" spans="1:4">
      <c r="A15" s="4" t="s">
        <v>61</v>
      </c>
      <c r="B15" s="6" t="n">
        <v>2500</v>
      </c>
      <c r="C15" s="6" t="n">
        <v>2500</v>
      </c>
      <c r="D15" s="6" t="n">
        <v>2500</v>
      </c>
    </row>
    <row r="16" spans="1:4">
      <c r="A16" s="4" t="s">
        <v>62</v>
      </c>
      <c r="B16" s="6" t="n">
        <v>5089</v>
      </c>
      <c r="C16" s="6" t="n">
        <v>3879</v>
      </c>
      <c r="D16" s="6" t="n">
        <v>3007</v>
      </c>
    </row>
    <row r="17" spans="1:4">
      <c r="A17" s="4" t="s">
        <v>63</v>
      </c>
      <c r="B17" s="6" t="n">
        <v>276</v>
      </c>
    </row>
    <row r="18" spans="1:4">
      <c r="A18" s="4" t="s">
        <v>64</v>
      </c>
      <c r="B18" s="6" t="n">
        <v>161</v>
      </c>
      <c r="C18" s="6" t="n">
        <v>121</v>
      </c>
      <c r="D18" s="6" t="n">
        <v>257</v>
      </c>
    </row>
    <row r="19" spans="1:4">
      <c r="A19" s="4" t="s">
        <v>65</v>
      </c>
      <c r="B19" s="6" t="n">
        <v>779</v>
      </c>
      <c r="C19" s="6" t="n">
        <v>93</v>
      </c>
      <c r="D19" s="6" t="n">
        <v>14</v>
      </c>
    </row>
    <row r="20" spans="1:4">
      <c r="A20" s="4" t="s">
        <v>66</v>
      </c>
      <c r="C20" s="6" t="n">
        <v>724</v>
      </c>
      <c r="D20" s="6" t="n">
        <v>1866</v>
      </c>
    </row>
    <row r="21" spans="1:4">
      <c r="A21" s="4" t="s">
        <v>67</v>
      </c>
      <c r="C21" s="6" t="n">
        <v>29</v>
      </c>
      <c r="D21" s="6" t="n">
        <v>30</v>
      </c>
    </row>
    <row r="22" spans="1:4">
      <c r="A22" s="4" t="s">
        <v>68</v>
      </c>
      <c r="B22" s="6" t="n">
        <v>2418</v>
      </c>
      <c r="C22" s="6" t="n">
        <v>1838</v>
      </c>
      <c r="D22" s="6" t="n">
        <v>1167</v>
      </c>
    </row>
    <row r="23" spans="1:4">
      <c r="A23" s="4" t="s">
        <v>69</v>
      </c>
      <c r="B23" s="6" t="n">
        <v>4110</v>
      </c>
      <c r="C23" s="6" t="n">
        <v>2913</v>
      </c>
      <c r="D23" s="6" t="n">
        <v>1730</v>
      </c>
    </row>
    <row r="24" spans="1:4">
      <c r="A24" s="4" t="s">
        <v>70</v>
      </c>
      <c r="B24" s="6" t="n">
        <v>15333</v>
      </c>
      <c r="C24" s="6" t="n">
        <v>12097</v>
      </c>
      <c r="D24" s="6" t="n">
        <v>10571</v>
      </c>
    </row>
    <row r="25" spans="1:4">
      <c r="A25" s="4" t="s">
        <v>71</v>
      </c>
      <c r="D25" s="6" t="n">
        <v>41519</v>
      </c>
    </row>
    <row r="26" spans="1:4">
      <c r="A26" s="4" t="s">
        <v>72</v>
      </c>
      <c r="B26" s="6" t="n">
        <v>6577</v>
      </c>
      <c r="C26" s="6" t="n">
        <v>6577</v>
      </c>
      <c r="D26" s="6" t="n">
        <v>4705</v>
      </c>
    </row>
    <row r="27" spans="1:4">
      <c r="A27" s="4" t="s">
        <v>73</v>
      </c>
      <c r="B27" s="6" t="n">
        <v>226</v>
      </c>
    </row>
    <row r="28" spans="1:4">
      <c r="A28" s="4" t="s">
        <v>74</v>
      </c>
      <c r="B28" s="6" t="n">
        <v>485</v>
      </c>
      <c r="C28" s="6" t="n">
        <v>3367</v>
      </c>
      <c r="D28" s="6" t="n">
        <v>8997</v>
      </c>
    </row>
    <row r="29" spans="1:4">
      <c r="A29" s="4" t="s">
        <v>75</v>
      </c>
      <c r="B29" s="6" t="n">
        <v>22621</v>
      </c>
      <c r="C29" s="6" t="n">
        <v>22041</v>
      </c>
      <c r="D29" s="6" t="n">
        <v>65792</v>
      </c>
    </row>
    <row r="30" spans="1:4">
      <c r="A30" s="4" t="s">
        <v>76</v>
      </c>
      <c r="C30" s="4" t="s">
        <v>77</v>
      </c>
      <c r="D30" s="4" t="s">
        <v>77</v>
      </c>
    </row>
    <row r="31" spans="1:4">
      <c r="A31" s="3" t="s">
        <v>78</v>
      </c>
    </row>
    <row r="32" spans="1:4">
      <c r="A32" s="4" t="s">
        <v>79</v>
      </c>
      <c r="B32" s="6" t="n">
        <v>68257</v>
      </c>
      <c r="C32" s="6" t="n">
        <v>68257</v>
      </c>
      <c r="D32" s="6" t="n">
        <v>19514</v>
      </c>
    </row>
    <row r="33" spans="1:4">
      <c r="A33" s="4" t="s">
        <v>80</v>
      </c>
      <c r="B33" s="6" t="n">
        <v>-18720</v>
      </c>
      <c r="C33" s="6" t="n">
        <v>-16916</v>
      </c>
      <c r="D33" s="6" t="n">
        <v>-5872</v>
      </c>
    </row>
    <row r="34" spans="1:4">
      <c r="A34" s="4" t="s">
        <v>81</v>
      </c>
      <c r="B34" s="6" t="n">
        <v>49537</v>
      </c>
      <c r="C34" s="6" t="n">
        <v>51341</v>
      </c>
      <c r="D34" s="6" t="n">
        <v>13642</v>
      </c>
    </row>
    <row r="35" spans="1:4">
      <c r="A35" s="4" t="s">
        <v>82</v>
      </c>
      <c r="B35" s="6" t="n">
        <v>1530</v>
      </c>
      <c r="C35" s="6" t="n">
        <v>1323</v>
      </c>
      <c r="D35" s="6" t="n">
        <v>1365</v>
      </c>
    </row>
    <row r="36" spans="1:4">
      <c r="A36" s="4" t="s">
        <v>83</v>
      </c>
      <c r="B36" s="6" t="n">
        <v>51067</v>
      </c>
      <c r="C36" s="6" t="n">
        <v>52664</v>
      </c>
      <c r="D36" s="6" t="n">
        <v>15007</v>
      </c>
    </row>
    <row r="37" spans="1:4">
      <c r="A37" s="4" t="s">
        <v>84</v>
      </c>
      <c r="B37" s="5" t="n">
        <v>73688</v>
      </c>
      <c r="C37" s="5" t="n">
        <v>74705</v>
      </c>
      <c r="D37" s="5" t="n">
        <v>8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87</v>
      </c>
    </row>
    <row r="2" spans="1:2">
      <c r="B2" s="2" t="s">
        <v>46</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0</v>
      </c>
      <c r="B1" s="2" t="s">
        <v>1</v>
      </c>
      <c r="C1" s="2" t="s">
        <v>87</v>
      </c>
    </row>
    <row r="2" spans="1:3">
      <c r="B2" s="2" t="s">
        <v>2</v>
      </c>
      <c r="C2" s="2" t="s">
        <v>46</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87</v>
      </c>
    </row>
    <row r="2" spans="1:2">
      <c r="B2" s="2" t="s">
        <v>46</v>
      </c>
    </row>
    <row r="3" spans="1:2">
      <c r="A3" s="3" t="s">
        <v>15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77</v>
      </c>
      <c r="B10" s="4" t="s">
        <v>238</v>
      </c>
    </row>
    <row r="11" spans="1:2">
      <c r="A11" s="4" t="s">
        <v>239</v>
      </c>
      <c r="B11" s="4" t="s">
        <v>240</v>
      </c>
    </row>
    <row r="12" spans="1:2">
      <c r="A12" s="4" t="s">
        <v>241</v>
      </c>
      <c r="B12" s="4" t="s">
        <v>242</v>
      </c>
    </row>
    <row r="13" spans="1:2">
      <c r="A13" s="4" t="s">
        <v>161</v>
      </c>
      <c r="B13" s="4" t="s">
        <v>243</v>
      </c>
    </row>
    <row r="14" spans="1:2">
      <c r="A14" s="4" t="s">
        <v>200</v>
      </c>
      <c r="B14" s="4" t="s">
        <v>244</v>
      </c>
    </row>
    <row r="15" spans="1:2">
      <c r="A15" s="4" t="s">
        <v>203</v>
      </c>
      <c r="B15" s="4" t="s">
        <v>245</v>
      </c>
    </row>
    <row r="16" spans="1:2">
      <c r="A16" s="4" t="s">
        <v>246</v>
      </c>
      <c r="B16" s="4" t="s">
        <v>247</v>
      </c>
    </row>
    <row r="17" spans="1:2">
      <c r="A17" s="4" t="s">
        <v>217</v>
      </c>
      <c r="B1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87</v>
      </c>
    </row>
    <row r="2" spans="1:2">
      <c r="B2" s="2" t="s">
        <v>46</v>
      </c>
    </row>
    <row r="3" spans="1:2">
      <c r="A3" s="3" t="s">
        <v>15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52</v>
      </c>
      <c r="B1" s="2" t="s">
        <v>1</v>
      </c>
      <c r="C1" s="2" t="s">
        <v>87</v>
      </c>
    </row>
    <row r="2" spans="1:3">
      <c r="B2" s="2" t="s">
        <v>2</v>
      </c>
      <c r="C2" s="2" t="s">
        <v>46</v>
      </c>
    </row>
    <row r="3" spans="1:3">
      <c r="A3" s="3" t="s">
        <v>162</v>
      </c>
    </row>
    <row r="4" spans="1:3">
      <c r="A4" s="4" t="s">
        <v>253</v>
      </c>
      <c r="B4" s="4" t="s">
        <v>254</v>
      </c>
      <c r="C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87</v>
      </c>
    </row>
    <row r="2" spans="1:2">
      <c r="B2" s="2" t="s">
        <v>46</v>
      </c>
    </row>
    <row r="3" spans="1:2">
      <c r="A3" s="3" t="s">
        <v>16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85</v>
      </c>
      <c r="B1" s="2" t="s">
        <v>86</v>
      </c>
      <c r="D1" s="2" t="s">
        <v>1</v>
      </c>
      <c r="F1" s="2" t="s">
        <v>87</v>
      </c>
    </row>
    <row r="2" spans="1:7">
      <c r="B2" s="2" t="s">
        <v>2</v>
      </c>
      <c r="C2" s="2" t="s">
        <v>88</v>
      </c>
      <c r="D2" s="2" t="s">
        <v>2</v>
      </c>
      <c r="E2" s="2" t="s">
        <v>88</v>
      </c>
      <c r="F2" s="2" t="s">
        <v>46</v>
      </c>
      <c r="G2" s="2" t="s">
        <v>47</v>
      </c>
    </row>
    <row r="3" spans="1:7">
      <c r="A3" s="3" t="s">
        <v>89</v>
      </c>
    </row>
    <row r="4" spans="1:7">
      <c r="A4" s="4" t="s">
        <v>90</v>
      </c>
      <c r="B4" s="5" t="n">
        <v>11095</v>
      </c>
      <c r="C4" s="5" t="n">
        <v>8691</v>
      </c>
      <c r="D4" s="5" t="n">
        <v>24070</v>
      </c>
      <c r="E4" s="5" t="n">
        <v>18565</v>
      </c>
      <c r="F4" s="5" t="n">
        <v>37342</v>
      </c>
      <c r="G4" s="5" t="n">
        <v>20447</v>
      </c>
    </row>
    <row r="5" spans="1:7">
      <c r="A5" s="3" t="s">
        <v>91</v>
      </c>
    </row>
    <row r="6" spans="1:7">
      <c r="A6" s="4" t="s">
        <v>92</v>
      </c>
      <c r="B6" s="6" t="n">
        <v>2211</v>
      </c>
      <c r="C6" s="6" t="n">
        <v>1515</v>
      </c>
      <c r="D6" s="6" t="n">
        <v>4203</v>
      </c>
      <c r="E6" s="6" t="n">
        <v>3060</v>
      </c>
      <c r="F6" s="6" t="n">
        <v>7350</v>
      </c>
      <c r="G6" s="6" t="n">
        <v>4653</v>
      </c>
    </row>
    <row r="7" spans="1:7">
      <c r="A7" s="4" t="s">
        <v>93</v>
      </c>
      <c r="B7" s="6" t="n">
        <v>2294</v>
      </c>
      <c r="C7" s="6" t="n">
        <v>2215</v>
      </c>
      <c r="D7" s="6" t="n">
        <v>4585</v>
      </c>
      <c r="E7" s="6" t="n">
        <v>4383</v>
      </c>
      <c r="F7" s="6" t="n">
        <v>8822</v>
      </c>
      <c r="G7" s="6" t="n">
        <v>6992</v>
      </c>
    </row>
    <row r="8" spans="1:7">
      <c r="A8" s="4" t="s">
        <v>94</v>
      </c>
      <c r="B8" s="6" t="n">
        <v>11816</v>
      </c>
      <c r="C8" s="6" t="n">
        <v>10791</v>
      </c>
      <c r="D8" s="6" t="n">
        <v>24995</v>
      </c>
      <c r="E8" s="6" t="n">
        <v>21746</v>
      </c>
      <c r="F8" s="6" t="n">
        <v>44624</v>
      </c>
      <c r="G8" s="6" t="n">
        <v>29426</v>
      </c>
    </row>
    <row r="9" spans="1:7">
      <c r="A9" s="3" t="s">
        <v>95</v>
      </c>
    </row>
    <row r="10" spans="1:7">
      <c r="A10" s="4" t="s">
        <v>96</v>
      </c>
      <c r="G10" s="6" t="n">
        <v>27067</v>
      </c>
    </row>
    <row r="11" spans="1:7">
      <c r="A11" s="4" t="s">
        <v>97</v>
      </c>
      <c r="G11" s="6" t="n">
        <v>-1098</v>
      </c>
    </row>
    <row r="12" spans="1:7">
      <c r="A12" s="4" t="s">
        <v>98</v>
      </c>
      <c r="G12" s="6" t="n">
        <v>25969</v>
      </c>
    </row>
    <row r="13" spans="1:7">
      <c r="A13" s="4" t="s">
        <v>99</v>
      </c>
      <c r="B13" s="6" t="n">
        <v>-722</v>
      </c>
      <c r="C13" s="6" t="n">
        <v>-2100</v>
      </c>
      <c r="D13" s="6" t="n">
        <v>-926</v>
      </c>
      <c r="E13" s="6" t="n">
        <v>-3180</v>
      </c>
      <c r="F13" s="6" t="n">
        <v>-7282</v>
      </c>
      <c r="G13" s="6" t="n">
        <v>16990</v>
      </c>
    </row>
    <row r="14" spans="1:7">
      <c r="A14" s="3" t="s">
        <v>100</v>
      </c>
    </row>
    <row r="15" spans="1:7">
      <c r="A15" s="4" t="s">
        <v>101</v>
      </c>
      <c r="F15" s="6" t="n">
        <v>12</v>
      </c>
      <c r="G15" s="6" t="n">
        <v>4</v>
      </c>
    </row>
    <row r="16" spans="1:7">
      <c r="A16" s="4" t="s">
        <v>102</v>
      </c>
      <c r="B16" s="6" t="n">
        <v>-296</v>
      </c>
      <c r="C16" s="6" t="n">
        <v>-1170</v>
      </c>
      <c r="D16" s="6" t="n">
        <v>-608</v>
      </c>
      <c r="E16" s="6" t="n">
        <v>-2280</v>
      </c>
      <c r="F16" s="6" t="n">
        <v>-4433</v>
      </c>
      <c r="G16" s="6" t="n">
        <v>-3380</v>
      </c>
    </row>
    <row r="17" spans="1:7">
      <c r="A17" s="4" t="s">
        <v>103</v>
      </c>
      <c r="C17" s="6" t="n">
        <v>-327</v>
      </c>
      <c r="E17" s="6" t="n">
        <v>162</v>
      </c>
      <c r="F17" s="6" t="n">
        <v>319</v>
      </c>
      <c r="G17" s="6" t="n">
        <v>-1643</v>
      </c>
    </row>
    <row r="18" spans="1:7">
      <c r="A18" s="4" t="s">
        <v>104</v>
      </c>
      <c r="B18" s="6" t="n">
        <v>-19</v>
      </c>
      <c r="C18" s="6" t="n">
        <v>154</v>
      </c>
      <c r="D18" s="6" t="n">
        <v>-63</v>
      </c>
      <c r="E18" s="6" t="n">
        <v>352</v>
      </c>
      <c r="F18" s="6" t="n">
        <v>298</v>
      </c>
      <c r="G18" s="6" t="n">
        <v>97</v>
      </c>
    </row>
    <row r="19" spans="1:7">
      <c r="A19" s="4" t="s">
        <v>105</v>
      </c>
      <c r="B19" s="6" t="n">
        <v>-315</v>
      </c>
      <c r="C19" s="6" t="n">
        <v>-1343</v>
      </c>
      <c r="D19" s="6" t="n">
        <v>-671</v>
      </c>
      <c r="E19" s="6" t="n">
        <v>-1765</v>
      </c>
      <c r="F19" s="6" t="n">
        <v>-3804</v>
      </c>
      <c r="G19" s="6" t="n">
        <v>-4922</v>
      </c>
    </row>
    <row r="20" spans="1:7">
      <c r="A20" s="4" t="s">
        <v>106</v>
      </c>
      <c r="B20" s="6" t="n">
        <v>-1037</v>
      </c>
      <c r="C20" s="6" t="n">
        <v>-3444</v>
      </c>
      <c r="D20" s="6" t="n">
        <v>-1597</v>
      </c>
      <c r="E20" s="6" t="n">
        <v>-4946</v>
      </c>
      <c r="F20" s="6" t="n">
        <v>-11086</v>
      </c>
      <c r="G20" s="6" t="n">
        <v>12068</v>
      </c>
    </row>
    <row r="21" spans="1:7">
      <c r="A21" s="4" t="s">
        <v>107</v>
      </c>
      <c r="B21" s="6" t="n">
        <v>28</v>
      </c>
      <c r="C21" s="6" t="n">
        <v>-157</v>
      </c>
      <c r="D21" s="6" t="n">
        <v>207</v>
      </c>
      <c r="E21" s="6" t="n">
        <v>46</v>
      </c>
      <c r="F21" s="6" t="n">
        <v>-42</v>
      </c>
      <c r="G21" s="6" t="n">
        <v>-716</v>
      </c>
    </row>
    <row r="22" spans="1:7">
      <c r="A22" s="4" t="s">
        <v>108</v>
      </c>
      <c r="B22" s="6" t="n">
        <v>-1066</v>
      </c>
      <c r="C22" s="6" t="n">
        <v>-3287</v>
      </c>
      <c r="D22" s="6" t="n">
        <v>-1804</v>
      </c>
      <c r="E22" s="6" t="n">
        <v>-4991</v>
      </c>
      <c r="F22" s="6" t="n">
        <v>-11044</v>
      </c>
      <c r="G22" s="6" t="n">
        <v>12784</v>
      </c>
    </row>
    <row r="23" spans="1:7">
      <c r="A23" s="4" t="s">
        <v>109</v>
      </c>
    </row>
    <row r="24" spans="1:7">
      <c r="A24" s="3" t="s">
        <v>89</v>
      </c>
    </row>
    <row r="25" spans="1:7">
      <c r="A25" s="4" t="s">
        <v>90</v>
      </c>
      <c r="B25" s="6" t="n">
        <v>8699</v>
      </c>
      <c r="C25" s="6" t="n">
        <v>7047</v>
      </c>
      <c r="D25" s="6" t="n">
        <v>18953</v>
      </c>
      <c r="E25" s="6" t="n">
        <v>14898</v>
      </c>
      <c r="F25" s="6" t="n">
        <v>30200</v>
      </c>
      <c r="G25" s="6" t="n">
        <v>15534</v>
      </c>
    </row>
    <row r="26" spans="1:7">
      <c r="A26" s="3" t="s">
        <v>91</v>
      </c>
    </row>
    <row r="27" spans="1:7">
      <c r="A27" s="4" t="s">
        <v>110</v>
      </c>
      <c r="B27" s="6" t="n">
        <v>5616</v>
      </c>
      <c r="C27" s="6" t="n">
        <v>5762</v>
      </c>
      <c r="D27" s="6" t="n">
        <v>13098</v>
      </c>
      <c r="E27" s="6" t="n">
        <v>11948</v>
      </c>
      <c r="F27" s="6" t="n">
        <v>23804</v>
      </c>
      <c r="G27" s="6" t="n">
        <v>14245</v>
      </c>
    </row>
    <row r="28" spans="1:7">
      <c r="A28" s="4" t="s">
        <v>111</v>
      </c>
    </row>
    <row r="29" spans="1:7">
      <c r="A29" s="3" t="s">
        <v>89</v>
      </c>
    </row>
    <row r="30" spans="1:7">
      <c r="A30" s="4" t="s">
        <v>90</v>
      </c>
      <c r="B30" s="6" t="n">
        <v>2396</v>
      </c>
      <c r="C30" s="6" t="n">
        <v>1644</v>
      </c>
      <c r="D30" s="6" t="n">
        <v>5117</v>
      </c>
      <c r="E30" s="6" t="n">
        <v>3667</v>
      </c>
      <c r="F30" s="6" t="n">
        <v>7142</v>
      </c>
      <c r="G30" s="6" t="n">
        <v>4913</v>
      </c>
    </row>
    <row r="31" spans="1:7">
      <c r="A31" s="3" t="s">
        <v>91</v>
      </c>
    </row>
    <row r="32" spans="1:7">
      <c r="A32" s="4" t="s">
        <v>110</v>
      </c>
      <c r="B32" s="5" t="n">
        <v>1696</v>
      </c>
      <c r="C32" s="5" t="n">
        <v>1299</v>
      </c>
      <c r="D32" s="5" t="n">
        <v>3110</v>
      </c>
      <c r="E32" s="5" t="n">
        <v>2355</v>
      </c>
      <c r="F32" s="5" t="n">
        <v>4648</v>
      </c>
      <c r="G32" s="5" t="n">
        <v>3536</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87</v>
      </c>
    </row>
    <row r="2" spans="1:2">
      <c r="B2" s="2" t="s">
        <v>46</v>
      </c>
    </row>
    <row r="3" spans="1:2">
      <c r="A3" s="4" t="s">
        <v>169</v>
      </c>
    </row>
    <row r="4" spans="1:2">
      <c r="A4" s="4" t="s">
        <v>260</v>
      </c>
      <c r="B4" s="4" t="s">
        <v>261</v>
      </c>
    </row>
    <row r="5" spans="1:2">
      <c r="A5" s="4" t="s">
        <v>169</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87</v>
      </c>
    </row>
    <row r="2" spans="1:2">
      <c r="B2" s="2" t="s">
        <v>46</v>
      </c>
    </row>
    <row r="3" spans="1:2">
      <c r="A3" s="3" t="s">
        <v>17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7</v>
      </c>
      <c r="B1" s="2" t="s">
        <v>1</v>
      </c>
      <c r="C1" s="2" t="s">
        <v>87</v>
      </c>
    </row>
    <row r="2" spans="1:3">
      <c r="B2" s="2" t="s">
        <v>2</v>
      </c>
      <c r="C2" s="2" t="s">
        <v>46</v>
      </c>
    </row>
    <row r="3" spans="1:3">
      <c r="A3" s="3" t="s">
        <v>166</v>
      </c>
    </row>
    <row r="4" spans="1:3">
      <c r="A4" s="4" t="s">
        <v>174</v>
      </c>
      <c r="B4" s="4" t="s">
        <v>268</v>
      </c>
      <c r="C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70</v>
      </c>
      <c r="B1" s="2" t="s">
        <v>1</v>
      </c>
      <c r="C1" s="2" t="s">
        <v>87</v>
      </c>
    </row>
    <row r="2" spans="1:3">
      <c r="B2" s="2" t="s">
        <v>2</v>
      </c>
      <c r="C2" s="2" t="s">
        <v>46</v>
      </c>
    </row>
    <row r="3" spans="1:3">
      <c r="A3" s="3" t="s">
        <v>178</v>
      </c>
    </row>
    <row r="4" spans="1:3">
      <c r="A4" s="4" t="s">
        <v>271</v>
      </c>
      <c r="B4" s="4" t="s">
        <v>272</v>
      </c>
      <c r="C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4</v>
      </c>
      <c r="B1" s="2" t="s">
        <v>1</v>
      </c>
      <c r="C1" s="2" t="s">
        <v>87</v>
      </c>
    </row>
    <row r="2" spans="1:3">
      <c r="B2" s="2" t="s">
        <v>2</v>
      </c>
      <c r="C2" s="2" t="s">
        <v>46</v>
      </c>
    </row>
    <row r="3" spans="1:3">
      <c r="A3" s="3" t="s">
        <v>182</v>
      </c>
    </row>
    <row r="4" spans="1:3">
      <c r="A4" s="4" t="s">
        <v>275</v>
      </c>
      <c r="B4" s="4" t="s">
        <v>276</v>
      </c>
      <c r="C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87</v>
      </c>
    </row>
    <row r="2" spans="1:2">
      <c r="B2" s="2" t="s">
        <v>46</v>
      </c>
    </row>
    <row r="3" spans="1:2">
      <c r="A3" s="3" t="s">
        <v>18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87</v>
      </c>
    </row>
    <row r="2" spans="1:2">
      <c r="B2" s="2" t="s">
        <v>46</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87</v>
      </c>
    </row>
    <row r="2" spans="1:2">
      <c r="B2" s="2" t="s">
        <v>46</v>
      </c>
    </row>
    <row r="3" spans="1:2">
      <c r="A3" s="3" t="s">
        <v>20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87</v>
      </c>
    </row>
    <row r="2" spans="1:2">
      <c r="B2" s="2" t="s">
        <v>46</v>
      </c>
    </row>
    <row r="3" spans="1:2">
      <c r="A3" s="3" t="s">
        <v>20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12</v>
      </c>
      <c r="B1" s="2" t="s">
        <v>86</v>
      </c>
      <c r="F1" s="2" t="s">
        <v>1</v>
      </c>
      <c r="H1" s="2" t="s">
        <v>87</v>
      </c>
    </row>
    <row r="2" spans="1:9">
      <c r="B2" s="2" t="s">
        <v>2</v>
      </c>
      <c r="C2" s="2" t="s">
        <v>113</v>
      </c>
      <c r="D2" s="2" t="s">
        <v>88</v>
      </c>
      <c r="E2" s="2" t="s">
        <v>114</v>
      </c>
      <c r="F2" s="2" t="s">
        <v>2</v>
      </c>
      <c r="G2" s="2" t="s">
        <v>88</v>
      </c>
      <c r="H2" s="2" t="s">
        <v>46</v>
      </c>
      <c r="I2" s="2" t="s">
        <v>47</v>
      </c>
    </row>
    <row r="3" spans="1:9">
      <c r="A3" s="4" t="s">
        <v>115</v>
      </c>
      <c r="B3" s="5" t="n">
        <v>52104</v>
      </c>
      <c r="C3" s="5" t="n">
        <v>52664</v>
      </c>
      <c r="D3" s="5" t="n">
        <v>13505</v>
      </c>
      <c r="E3" s="5" t="n">
        <v>15007</v>
      </c>
      <c r="F3" s="5" t="n">
        <v>52664</v>
      </c>
      <c r="G3" s="5" t="n">
        <v>15007</v>
      </c>
      <c r="H3" s="5" t="n">
        <v>15007</v>
      </c>
      <c r="I3" s="5" t="n">
        <v>1344</v>
      </c>
    </row>
    <row r="4" spans="1:9">
      <c r="A4" s="4" t="s">
        <v>106</v>
      </c>
      <c r="B4" s="6" t="n">
        <v>-1037</v>
      </c>
      <c r="C4" s="6" t="n">
        <v>-560</v>
      </c>
      <c r="D4" s="6" t="n">
        <v>-3444</v>
      </c>
      <c r="E4" s="6" t="n">
        <v>-1502</v>
      </c>
      <c r="F4" s="6" t="n">
        <v>-1597</v>
      </c>
      <c r="G4" s="6" t="n">
        <v>-4946</v>
      </c>
      <c r="H4" s="6" t="n">
        <v>-11086</v>
      </c>
      <c r="I4" s="6" t="n">
        <v>12068</v>
      </c>
    </row>
    <row r="5" spans="1:9">
      <c r="A5" s="4" t="s">
        <v>116</v>
      </c>
      <c r="I5" s="6" t="n">
        <v>1595</v>
      </c>
    </row>
    <row r="6" spans="1:9">
      <c r="A6" s="4" t="s">
        <v>117</v>
      </c>
      <c r="H6" s="6" t="n">
        <v>48743</v>
      </c>
    </row>
    <row r="7" spans="1:9">
      <c r="A7" s="4" t="s">
        <v>118</v>
      </c>
      <c r="B7" s="6" t="n">
        <v>51067</v>
      </c>
      <c r="C7" s="6" t="n">
        <v>52104</v>
      </c>
      <c r="D7" s="6" t="n">
        <v>10061</v>
      </c>
      <c r="E7" s="6" t="n">
        <v>13505</v>
      </c>
      <c r="F7" s="6" t="n">
        <v>51067</v>
      </c>
      <c r="G7" s="6" t="n">
        <v>10061</v>
      </c>
      <c r="H7" s="6" t="n">
        <v>52664</v>
      </c>
      <c r="I7" s="6" t="n">
        <v>15007</v>
      </c>
    </row>
    <row r="8" spans="1:9">
      <c r="A8" s="4" t="s">
        <v>119</v>
      </c>
    </row>
    <row r="9" spans="1:9">
      <c r="A9" s="4" t="s">
        <v>115</v>
      </c>
      <c r="B9" s="5" t="n">
        <v>68257</v>
      </c>
      <c r="C9" s="5" t="n">
        <v>68257</v>
      </c>
      <c r="D9" s="5" t="n">
        <v>19514</v>
      </c>
      <c r="E9" s="5" t="n">
        <v>19514</v>
      </c>
      <c r="F9" s="5" t="n">
        <v>68257</v>
      </c>
      <c r="G9" s="5" t="n">
        <v>19514</v>
      </c>
      <c r="H9" s="5" t="n">
        <v>19514</v>
      </c>
      <c r="I9" s="5" t="n">
        <v>20000</v>
      </c>
    </row>
    <row r="10" spans="1:9">
      <c r="A10" s="4" t="s">
        <v>120</v>
      </c>
      <c r="B10" s="6" t="n">
        <v>1000</v>
      </c>
      <c r="C10" s="6" t="n">
        <v>1000</v>
      </c>
      <c r="D10" s="6" t="n">
        <v>1000</v>
      </c>
      <c r="E10" s="6" t="n">
        <v>1000</v>
      </c>
      <c r="F10" s="6" t="n">
        <v>1000</v>
      </c>
      <c r="G10" s="6" t="n">
        <v>1000</v>
      </c>
      <c r="H10" s="6" t="n">
        <v>1000</v>
      </c>
      <c r="I10" s="6" t="n">
        <v>1000</v>
      </c>
    </row>
    <row r="11" spans="1:9">
      <c r="A11" s="4" t="s">
        <v>117</v>
      </c>
      <c r="H11" s="5" t="n">
        <v>48743</v>
      </c>
      <c r="I11" s="5" t="n">
        <v>-486</v>
      </c>
    </row>
    <row r="12" spans="1:9">
      <c r="A12" s="4" t="s">
        <v>118</v>
      </c>
      <c r="B12" s="5" t="n">
        <v>68257</v>
      </c>
      <c r="C12" s="5" t="n">
        <v>68257</v>
      </c>
      <c r="D12" s="5" t="n">
        <v>19514</v>
      </c>
      <c r="E12" s="5" t="n">
        <v>19514</v>
      </c>
      <c r="F12" s="5" t="n">
        <v>68257</v>
      </c>
      <c r="G12" s="5" t="n">
        <v>19514</v>
      </c>
      <c r="H12" s="5" t="n">
        <v>68257</v>
      </c>
      <c r="I12" s="5" t="n">
        <v>19514</v>
      </c>
    </row>
    <row r="13" spans="1:9">
      <c r="A13" s="4" t="s">
        <v>121</v>
      </c>
      <c r="B13" s="6" t="n">
        <v>1000</v>
      </c>
      <c r="C13" s="6" t="n">
        <v>1000</v>
      </c>
      <c r="D13" s="6" t="n">
        <v>1000</v>
      </c>
      <c r="E13" s="6" t="n">
        <v>1000</v>
      </c>
      <c r="F13" s="6" t="n">
        <v>1000</v>
      </c>
      <c r="G13" s="6" t="n">
        <v>1000</v>
      </c>
      <c r="H13" s="6" t="n">
        <v>1000</v>
      </c>
      <c r="I13" s="6" t="n">
        <v>1000</v>
      </c>
    </row>
    <row r="14" spans="1:9">
      <c r="A14" s="4" t="s">
        <v>122</v>
      </c>
    </row>
    <row r="15" spans="1:9">
      <c r="A15" s="4" t="s">
        <v>115</v>
      </c>
      <c r="B15" s="5" t="n">
        <v>-17654</v>
      </c>
      <c r="C15" s="5" t="n">
        <v>-16916</v>
      </c>
      <c r="D15" s="5" t="n">
        <v>-7576</v>
      </c>
      <c r="E15" s="5" t="n">
        <v>-5872</v>
      </c>
      <c r="F15" s="5" t="n">
        <v>-16916</v>
      </c>
      <c r="G15" s="5" t="n">
        <v>-5872</v>
      </c>
      <c r="H15" s="5" t="n">
        <v>-5872</v>
      </c>
      <c r="I15" s="5" t="n">
        <v>-18656</v>
      </c>
    </row>
    <row r="16" spans="1:9">
      <c r="A16" s="4" t="s">
        <v>106</v>
      </c>
      <c r="B16" s="6" t="n">
        <v>-1066</v>
      </c>
      <c r="C16" s="6" t="n">
        <v>-738</v>
      </c>
      <c r="D16" s="6" t="n">
        <v>-3287</v>
      </c>
      <c r="E16" s="6" t="n">
        <v>-1704</v>
      </c>
      <c r="H16" s="6" t="n">
        <v>-11044</v>
      </c>
      <c r="I16" s="6" t="n">
        <v>12784</v>
      </c>
    </row>
    <row r="17" spans="1:9">
      <c r="A17" s="4" t="s">
        <v>118</v>
      </c>
      <c r="B17" s="6" t="n">
        <v>-18720</v>
      </c>
      <c r="C17" s="6" t="n">
        <v>-17654</v>
      </c>
      <c r="D17" s="6" t="n">
        <v>-10863</v>
      </c>
      <c r="E17" s="6" t="n">
        <v>-7576</v>
      </c>
      <c r="F17" s="6" t="n">
        <v>-18720</v>
      </c>
      <c r="G17" s="6" t="n">
        <v>-10863</v>
      </c>
      <c r="H17" s="6" t="n">
        <v>-16916</v>
      </c>
      <c r="I17" s="6" t="n">
        <v>-5872</v>
      </c>
    </row>
    <row r="18" spans="1:9">
      <c r="A18" s="4" t="s">
        <v>123</v>
      </c>
    </row>
    <row r="19" spans="1:9">
      <c r="A19" s="4" t="s">
        <v>115</v>
      </c>
      <c r="B19" s="6" t="n">
        <v>50603</v>
      </c>
      <c r="C19" s="6" t="n">
        <v>51341</v>
      </c>
      <c r="D19" s="6" t="n">
        <v>11938</v>
      </c>
      <c r="E19" s="6" t="n">
        <v>13642</v>
      </c>
      <c r="F19" s="6" t="n">
        <v>51341</v>
      </c>
      <c r="G19" s="6" t="n">
        <v>13642</v>
      </c>
      <c r="H19" s="6" t="n">
        <v>13642</v>
      </c>
      <c r="I19" s="6" t="n">
        <v>1344</v>
      </c>
    </row>
    <row r="20" spans="1:9">
      <c r="A20" s="4" t="s">
        <v>106</v>
      </c>
      <c r="B20" s="6" t="n">
        <v>-1066</v>
      </c>
      <c r="C20" s="6" t="n">
        <v>-738</v>
      </c>
      <c r="D20" s="6" t="n">
        <v>-3287</v>
      </c>
      <c r="E20" s="6" t="n">
        <v>-1704</v>
      </c>
      <c r="H20" s="6" t="n">
        <v>-11044</v>
      </c>
      <c r="I20" s="6" t="n">
        <v>12784</v>
      </c>
    </row>
    <row r="21" spans="1:9">
      <c r="A21" s="4" t="s">
        <v>117</v>
      </c>
      <c r="H21" s="6" t="n">
        <v>48743</v>
      </c>
      <c r="I21" s="6" t="n">
        <v>-486</v>
      </c>
    </row>
    <row r="22" spans="1:9">
      <c r="A22" s="4" t="s">
        <v>118</v>
      </c>
      <c r="B22" s="6" t="n">
        <v>49537</v>
      </c>
      <c r="C22" s="6" t="n">
        <v>50603</v>
      </c>
      <c r="D22" s="6" t="n">
        <v>8651</v>
      </c>
      <c r="E22" s="6" t="n">
        <v>11938</v>
      </c>
      <c r="F22" s="6" t="n">
        <v>49537</v>
      </c>
      <c r="G22" s="6" t="n">
        <v>8651</v>
      </c>
      <c r="H22" s="6" t="n">
        <v>51341</v>
      </c>
      <c r="I22" s="6" t="n">
        <v>13642</v>
      </c>
    </row>
    <row r="23" spans="1:9">
      <c r="A23" s="4" t="s">
        <v>124</v>
      </c>
    </row>
    <row r="24" spans="1:9">
      <c r="A24" s="4" t="s">
        <v>115</v>
      </c>
      <c r="B24" s="6" t="n">
        <v>1502</v>
      </c>
      <c r="C24" s="6" t="n">
        <v>1323</v>
      </c>
      <c r="D24" s="6" t="n">
        <v>1567</v>
      </c>
      <c r="E24" s="6" t="n">
        <v>1365</v>
      </c>
      <c r="F24" s="6" t="n">
        <v>1323</v>
      </c>
      <c r="G24" s="6" t="n">
        <v>1365</v>
      </c>
      <c r="H24" s="6" t="n">
        <v>1365</v>
      </c>
    </row>
    <row r="25" spans="1:9">
      <c r="A25" s="4" t="s">
        <v>106</v>
      </c>
      <c r="B25" s="6" t="n">
        <v>28</v>
      </c>
      <c r="C25" s="6" t="n">
        <v>179</v>
      </c>
      <c r="D25" s="6" t="n">
        <v>-157</v>
      </c>
      <c r="E25" s="6" t="n">
        <v>202</v>
      </c>
      <c r="H25" s="6" t="n">
        <v>-42</v>
      </c>
      <c r="I25" s="6" t="n">
        <v>-716</v>
      </c>
    </row>
    <row r="26" spans="1:9">
      <c r="A26" s="4" t="s">
        <v>116</v>
      </c>
      <c r="I26" s="6" t="n">
        <v>1595</v>
      </c>
    </row>
    <row r="27" spans="1:9">
      <c r="A27" s="4" t="s">
        <v>117</v>
      </c>
      <c r="I27" s="6" t="n">
        <v>486</v>
      </c>
    </row>
    <row r="28" spans="1:9">
      <c r="A28" s="4" t="s">
        <v>118</v>
      </c>
      <c r="B28" s="5" t="n">
        <v>1530</v>
      </c>
      <c r="C28" s="5" t="n">
        <v>1502</v>
      </c>
      <c r="D28" s="5" t="n">
        <v>1410</v>
      </c>
      <c r="E28" s="5" t="n">
        <v>1567</v>
      </c>
      <c r="F28" s="5" t="n">
        <v>1530</v>
      </c>
      <c r="G28" s="5" t="n">
        <v>1410</v>
      </c>
      <c r="H28" s="5" t="n">
        <v>1323</v>
      </c>
      <c r="I28" s="5" t="n">
        <v>1365</v>
      </c>
    </row>
  </sheetData>
  <mergeCells count="4">
    <mergeCell ref="A1:A2"/>
    <mergeCell ref="B1:E1"/>
    <mergeCell ref="F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17"/>
    <col customWidth="1" max="5" min="5" width="14"/>
    <col customWidth="1" max="6" min="6" width="14"/>
  </cols>
  <sheetData>
    <row r="1" spans="1:6">
      <c r="A1" s="1" t="s">
        <v>313</v>
      </c>
      <c r="B1" s="2" t="s">
        <v>314</v>
      </c>
      <c r="C1" s="2" t="s">
        <v>315</v>
      </c>
      <c r="D1" s="2" t="s">
        <v>316</v>
      </c>
      <c r="E1" s="2" t="s">
        <v>317</v>
      </c>
      <c r="F1" s="2" t="s">
        <v>318</v>
      </c>
    </row>
    <row r="2" spans="1:6">
      <c r="A2" s="3" t="s">
        <v>319</v>
      </c>
    </row>
    <row r="3" spans="1:6">
      <c r="A3" s="4" t="s">
        <v>320</v>
      </c>
      <c r="B3" s="6" t="n">
        <v>1000</v>
      </c>
    </row>
    <row r="4" spans="1:6">
      <c r="A4" s="4" t="s">
        <v>321</v>
      </c>
      <c r="B4" s="7" t="n">
        <v>48.7</v>
      </c>
    </row>
    <row r="5" spans="1:6">
      <c r="A5" s="4" t="s">
        <v>322</v>
      </c>
    </row>
    <row r="6" spans="1:6">
      <c r="A6" s="3" t="s">
        <v>319</v>
      </c>
    </row>
    <row r="7" spans="1:6">
      <c r="A7" s="4" t="s">
        <v>323</v>
      </c>
      <c r="C7" s="4" t="s">
        <v>324</v>
      </c>
    </row>
    <row r="8" spans="1:6">
      <c r="A8" s="4" t="s">
        <v>325</v>
      </c>
    </row>
    <row r="9" spans="1:6">
      <c r="A9" s="3" t="s">
        <v>319</v>
      </c>
    </row>
    <row r="10" spans="1:6">
      <c r="A10" s="4" t="s">
        <v>323</v>
      </c>
      <c r="C10" s="4" t="s">
        <v>324</v>
      </c>
    </row>
    <row r="11" spans="1:6">
      <c r="A11" s="4" t="s">
        <v>326</v>
      </c>
    </row>
    <row r="12" spans="1:6">
      <c r="A12" s="3" t="s">
        <v>319</v>
      </c>
    </row>
    <row r="13" spans="1:6">
      <c r="A13" s="4" t="s">
        <v>327</v>
      </c>
      <c r="B13" s="6" t="n">
        <v>2000</v>
      </c>
    </row>
    <row r="14" spans="1:6">
      <c r="A14" s="4" t="s">
        <v>328</v>
      </c>
    </row>
    <row r="15" spans="1:6">
      <c r="A15" s="3" t="s">
        <v>319</v>
      </c>
    </row>
    <row r="16" spans="1:6">
      <c r="A16" s="4" t="s">
        <v>327</v>
      </c>
      <c r="B16" s="8" t="n">
        <v>4874.28</v>
      </c>
    </row>
    <row r="17" spans="1:6">
      <c r="A17" s="4" t="s">
        <v>329</v>
      </c>
    </row>
    <row r="18" spans="1:6">
      <c r="A18" s="3" t="s">
        <v>319</v>
      </c>
    </row>
    <row r="19" spans="1:6">
      <c r="A19" s="4" t="s">
        <v>330</v>
      </c>
      <c r="F19" s="4" t="s">
        <v>331</v>
      </c>
    </row>
    <row r="20" spans="1:6">
      <c r="A20" s="4" t="s">
        <v>332</v>
      </c>
    </row>
    <row r="21" spans="1:6">
      <c r="A21" s="3" t="s">
        <v>319</v>
      </c>
    </row>
    <row r="22" spans="1:6">
      <c r="A22" s="4" t="s">
        <v>333</v>
      </c>
      <c r="E22" s="4" t="s">
        <v>334</v>
      </c>
    </row>
    <row r="23" spans="1:6">
      <c r="A23" s="4" t="s">
        <v>335</v>
      </c>
    </row>
    <row r="24" spans="1:6">
      <c r="A24" s="3" t="s">
        <v>319</v>
      </c>
    </row>
    <row r="25" spans="1:6">
      <c r="A25" s="4" t="s">
        <v>336</v>
      </c>
      <c r="D25" s="6" t="n">
        <v>120000</v>
      </c>
    </row>
    <row r="26" spans="1:6">
      <c r="A26" s="4" t="s">
        <v>337</v>
      </c>
    </row>
    <row r="27" spans="1:6">
      <c r="A27" s="3" t="s">
        <v>319</v>
      </c>
    </row>
    <row r="28" spans="1:6">
      <c r="A28" s="4" t="s">
        <v>336</v>
      </c>
      <c r="D28" s="6"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87</v>
      </c>
    </row>
    <row r="2" spans="1:2">
      <c r="B2" s="2" t="s">
        <v>46</v>
      </c>
    </row>
    <row r="3" spans="1:2">
      <c r="A3" s="4" t="s">
        <v>339</v>
      </c>
    </row>
    <row r="4" spans="1:2">
      <c r="A4" s="3" t="s">
        <v>340</v>
      </c>
    </row>
    <row r="5" spans="1:2">
      <c r="A5" s="4" t="s">
        <v>341</v>
      </c>
      <c r="B5" s="4" t="s">
        <v>342</v>
      </c>
    </row>
    <row r="6" spans="1:2">
      <c r="A6" s="4" t="s">
        <v>343</v>
      </c>
    </row>
    <row r="7" spans="1:2">
      <c r="A7" s="3" t="s">
        <v>340</v>
      </c>
    </row>
    <row r="8" spans="1:2">
      <c r="A8" s="4" t="s">
        <v>341</v>
      </c>
      <c r="B8" s="4" t="s">
        <v>342</v>
      </c>
    </row>
    <row r="9" spans="1:2">
      <c r="A9" s="4" t="s">
        <v>344</v>
      </c>
    </row>
    <row r="10" spans="1:2">
      <c r="A10" s="3" t="s">
        <v>340</v>
      </c>
    </row>
    <row r="11" spans="1:2">
      <c r="A11" s="4" t="s">
        <v>341</v>
      </c>
      <c r="B11" s="4" t="s">
        <v>345</v>
      </c>
    </row>
    <row r="12" spans="1:2">
      <c r="A12" s="4" t="s">
        <v>346</v>
      </c>
    </row>
    <row r="13" spans="1:2">
      <c r="A13" s="3" t="s">
        <v>340</v>
      </c>
    </row>
    <row r="14" spans="1:2">
      <c r="A14" s="4" t="s">
        <v>341</v>
      </c>
      <c r="B14" s="4" t="s">
        <v>347</v>
      </c>
    </row>
    <row r="15" spans="1:2">
      <c r="A15" s="4" t="s">
        <v>348</v>
      </c>
    </row>
    <row r="16" spans="1:2">
      <c r="A16" s="3" t="s">
        <v>340</v>
      </c>
    </row>
    <row r="17" spans="1:2">
      <c r="A17" s="4" t="s">
        <v>341</v>
      </c>
      <c r="B17" s="4" t="s">
        <v>347</v>
      </c>
    </row>
    <row r="18" spans="1:2">
      <c r="A18" s="4" t="s">
        <v>349</v>
      </c>
    </row>
    <row r="19" spans="1:2">
      <c r="A19" s="3" t="s">
        <v>340</v>
      </c>
    </row>
    <row r="20" spans="1:2">
      <c r="A20" s="4" t="s">
        <v>341</v>
      </c>
      <c r="B20" s="4" t="s">
        <v>350</v>
      </c>
    </row>
    <row r="21" spans="1:2">
      <c r="A21" s="4" t="s">
        <v>351</v>
      </c>
    </row>
    <row r="22" spans="1:2">
      <c r="A22" s="3" t="s">
        <v>340</v>
      </c>
    </row>
    <row r="23" spans="1:2">
      <c r="A23" s="4" t="s">
        <v>341</v>
      </c>
      <c r="B23" s="4" t="s">
        <v>352</v>
      </c>
    </row>
    <row r="24" spans="1:2">
      <c r="A24" s="4" t="s">
        <v>353</v>
      </c>
    </row>
    <row r="25" spans="1:2">
      <c r="A25" s="3" t="s">
        <v>340</v>
      </c>
    </row>
    <row r="26" spans="1:2">
      <c r="A26" s="4" t="s">
        <v>341</v>
      </c>
      <c r="B26" s="4" t="s">
        <v>352</v>
      </c>
    </row>
    <row r="27" spans="1:2">
      <c r="A27" s="4" t="s">
        <v>354</v>
      </c>
    </row>
    <row r="28" spans="1:2">
      <c r="A28" s="3" t="s">
        <v>340</v>
      </c>
    </row>
    <row r="29" spans="1:2">
      <c r="A29" s="4" t="s">
        <v>341</v>
      </c>
      <c r="B29" s="4" t="s">
        <v>342</v>
      </c>
    </row>
    <row r="30" spans="1:2">
      <c r="A30" s="4" t="s">
        <v>355</v>
      </c>
    </row>
    <row r="31" spans="1:2">
      <c r="A31" s="3" t="s">
        <v>340</v>
      </c>
    </row>
    <row r="32" spans="1:2">
      <c r="A32" s="4" t="s">
        <v>341</v>
      </c>
      <c r="B32"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6</v>
      </c>
      <c r="B1" s="2" t="s">
        <v>86</v>
      </c>
      <c r="D1" s="2" t="s">
        <v>1</v>
      </c>
      <c r="F1" s="2" t="s">
        <v>87</v>
      </c>
    </row>
    <row r="2" spans="1:7">
      <c r="B2" s="2" t="s">
        <v>2</v>
      </c>
      <c r="C2" s="2" t="s">
        <v>88</v>
      </c>
      <c r="D2" s="2" t="s">
        <v>2</v>
      </c>
      <c r="E2" s="2" t="s">
        <v>88</v>
      </c>
      <c r="F2" s="2" t="s">
        <v>46</v>
      </c>
      <c r="G2" s="2" t="s">
        <v>47</v>
      </c>
    </row>
    <row r="3" spans="1:7">
      <c r="A3" s="3" t="s">
        <v>357</v>
      </c>
    </row>
    <row r="4" spans="1:7">
      <c r="A4" s="4" t="s">
        <v>90</v>
      </c>
      <c r="B4" s="5" t="n">
        <v>11095</v>
      </c>
      <c r="C4" s="5" t="n">
        <v>8691</v>
      </c>
      <c r="D4" s="5" t="n">
        <v>24070</v>
      </c>
      <c r="E4" s="5" t="n">
        <v>18565</v>
      </c>
      <c r="F4" s="5" t="n">
        <v>37342</v>
      </c>
      <c r="G4" s="5" t="n">
        <v>20447</v>
      </c>
    </row>
    <row r="5" spans="1:7">
      <c r="A5" s="4" t="s">
        <v>109</v>
      </c>
    </row>
    <row r="6" spans="1:7">
      <c r="A6" s="3" t="s">
        <v>357</v>
      </c>
    </row>
    <row r="7" spans="1:7">
      <c r="A7" s="4" t="s">
        <v>90</v>
      </c>
      <c r="B7" s="6" t="n">
        <v>8699</v>
      </c>
      <c r="C7" s="6" t="n">
        <v>7047</v>
      </c>
      <c r="D7" s="6" t="n">
        <v>18953</v>
      </c>
      <c r="E7" s="6" t="n">
        <v>14898</v>
      </c>
      <c r="F7" s="6" t="n">
        <v>30200</v>
      </c>
      <c r="G7" s="6" t="n">
        <v>15534</v>
      </c>
    </row>
    <row r="8" spans="1:7">
      <c r="A8" s="4" t="s">
        <v>111</v>
      </c>
    </row>
    <row r="9" spans="1:7">
      <c r="A9" s="3" t="s">
        <v>357</v>
      </c>
    </row>
    <row r="10" spans="1:7">
      <c r="A10" s="4" t="s">
        <v>90</v>
      </c>
      <c r="B10" s="5" t="n">
        <v>2396</v>
      </c>
      <c r="C10" s="5" t="n">
        <v>1644</v>
      </c>
      <c r="D10" s="5" t="n">
        <v>5117</v>
      </c>
      <c r="E10" s="5" t="n">
        <v>3667</v>
      </c>
      <c r="F10" s="5" t="n">
        <v>7142</v>
      </c>
      <c r="G10" s="5" t="n">
        <v>491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58</v>
      </c>
      <c r="B1" s="2" t="s">
        <v>315</v>
      </c>
      <c r="C1" s="2" t="s">
        <v>47</v>
      </c>
      <c r="D1" s="2" t="s">
        <v>359</v>
      </c>
    </row>
    <row r="2" spans="1:4">
      <c r="A2" s="3" t="s">
        <v>360</v>
      </c>
    </row>
    <row r="3" spans="1:4">
      <c r="A3" s="4" t="s">
        <v>361</v>
      </c>
      <c r="C3" s="5" t="n">
        <v>27067000</v>
      </c>
    </row>
    <row r="4" spans="1:4">
      <c r="A4" s="4" t="s">
        <v>362</v>
      </c>
      <c r="B4" s="5" t="n">
        <v>0</v>
      </c>
    </row>
    <row r="5" spans="1:4">
      <c r="A5" s="4" t="s">
        <v>322</v>
      </c>
    </row>
    <row r="6" spans="1:4">
      <c r="A6" s="3" t="s">
        <v>360</v>
      </c>
    </row>
    <row r="7" spans="1:4">
      <c r="A7" s="4" t="s">
        <v>361</v>
      </c>
      <c r="B7" s="5" t="n">
        <v>13940000</v>
      </c>
    </row>
    <row r="8" spans="1:4">
      <c r="A8" s="4" t="s">
        <v>363</v>
      </c>
    </row>
    <row r="9" spans="1:4">
      <c r="A9" s="3" t="s">
        <v>360</v>
      </c>
    </row>
    <row r="10" spans="1:4">
      <c r="A10" s="4" t="s">
        <v>364</v>
      </c>
      <c r="B10" s="4" t="s">
        <v>334</v>
      </c>
    </row>
    <row r="11" spans="1:4">
      <c r="A11" s="4" t="s">
        <v>365</v>
      </c>
      <c r="B11" s="5" t="n">
        <v>4000000</v>
      </c>
    </row>
    <row r="12" spans="1:4">
      <c r="A12" s="4" t="s">
        <v>366</v>
      </c>
    </row>
    <row r="13" spans="1:4">
      <c r="A13" s="3" t="s">
        <v>360</v>
      </c>
    </row>
    <row r="14" spans="1:4">
      <c r="A14" s="4" t="s">
        <v>364</v>
      </c>
      <c r="D14" s="4" t="s">
        <v>367</v>
      </c>
    </row>
    <row r="15" spans="1:4">
      <c r="A15" s="4" t="s">
        <v>364</v>
      </c>
      <c r="B15" s="4" t="s">
        <v>367</v>
      </c>
    </row>
    <row r="16" spans="1:4">
      <c r="A16" s="4" t="s">
        <v>368</v>
      </c>
    </row>
    <row r="17" spans="1:4">
      <c r="A17" s="3" t="s">
        <v>360</v>
      </c>
    </row>
    <row r="18" spans="1:4">
      <c r="A18" s="4" t="s">
        <v>364</v>
      </c>
      <c r="D18" s="4" t="s">
        <v>324</v>
      </c>
    </row>
    <row r="19" spans="1:4">
      <c r="A19" s="4" t="s">
        <v>364</v>
      </c>
      <c r="B19" s="4" t="s">
        <v>324</v>
      </c>
    </row>
    <row r="20" spans="1:4">
      <c r="A20" s="4" t="s">
        <v>369</v>
      </c>
    </row>
    <row r="21" spans="1:4">
      <c r="A21" s="3" t="s">
        <v>360</v>
      </c>
    </row>
    <row r="22" spans="1:4">
      <c r="A22" s="4" t="s">
        <v>364</v>
      </c>
      <c r="D22"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1</v>
      </c>
      <c r="B1" s="2" t="s">
        <v>315</v>
      </c>
      <c r="C1" s="2" t="s">
        <v>47</v>
      </c>
    </row>
    <row r="2" spans="1:3">
      <c r="A2" s="3" t="s">
        <v>360</v>
      </c>
    </row>
    <row r="3" spans="1:3">
      <c r="A3" s="4" t="s">
        <v>361</v>
      </c>
      <c r="C3" s="5" t="n">
        <v>27067</v>
      </c>
    </row>
    <row r="4" spans="1:3">
      <c r="A4" s="4" t="s">
        <v>322</v>
      </c>
    </row>
    <row r="5" spans="1:3">
      <c r="A5" s="3" t="s">
        <v>360</v>
      </c>
    </row>
    <row r="6" spans="1:3">
      <c r="A6" s="4" t="s">
        <v>372</v>
      </c>
      <c r="B6" s="5" t="n">
        <v>3064</v>
      </c>
    </row>
    <row r="7" spans="1:3">
      <c r="A7" s="4" t="s">
        <v>373</v>
      </c>
      <c r="B7" s="6" t="n">
        <v>48083</v>
      </c>
    </row>
    <row r="8" spans="1:3">
      <c r="A8" s="4" t="s">
        <v>59</v>
      </c>
      <c r="B8" s="6" t="n">
        <v>51147</v>
      </c>
    </row>
    <row r="9" spans="1:3">
      <c r="A9" s="4" t="s">
        <v>374</v>
      </c>
      <c r="B9" s="6" t="n">
        <v>5409</v>
      </c>
    </row>
    <row r="10" spans="1:3">
      <c r="A10" s="4" t="s">
        <v>375</v>
      </c>
      <c r="B10" s="6" t="n">
        <v>9858</v>
      </c>
    </row>
    <row r="11" spans="1:3">
      <c r="A11" s="4" t="s">
        <v>75</v>
      </c>
      <c r="B11" s="6" t="n">
        <v>15267</v>
      </c>
    </row>
    <row r="12" spans="1:3">
      <c r="A12" s="4" t="s">
        <v>376</v>
      </c>
      <c r="B12" s="6" t="n">
        <v>35880</v>
      </c>
    </row>
    <row r="13" spans="1:3">
      <c r="A13" s="4" t="s">
        <v>377</v>
      </c>
      <c r="B13" s="6" t="n">
        <v>51147</v>
      </c>
    </row>
    <row r="14" spans="1:3">
      <c r="A14" s="4" t="s">
        <v>378</v>
      </c>
      <c r="B14" s="6" t="n">
        <v>17940</v>
      </c>
    </row>
    <row r="15" spans="1:3">
      <c r="A15" s="4" t="s">
        <v>379</v>
      </c>
      <c r="B15" s="6" t="n">
        <v>4000</v>
      </c>
    </row>
    <row r="16" spans="1:3">
      <c r="A16" s="4" t="s">
        <v>361</v>
      </c>
      <c r="B16" s="5" t="n">
        <v>139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18</v>
      </c>
      <c r="C1" s="2" t="s">
        <v>46</v>
      </c>
      <c r="D1" s="2" t="s">
        <v>47</v>
      </c>
    </row>
    <row r="2" spans="1:4">
      <c r="A2" s="4" t="s">
        <v>381</v>
      </c>
      <c r="D2" s="5" t="n">
        <v>27067</v>
      </c>
    </row>
    <row r="3" spans="1:4">
      <c r="A3" s="4" t="s">
        <v>382</v>
      </c>
      <c r="C3" s="4" t="s">
        <v>383</v>
      </c>
    </row>
    <row r="4" spans="1:4">
      <c r="A4" s="4" t="s">
        <v>384</v>
      </c>
      <c r="C4" s="4" t="s">
        <v>383</v>
      </c>
    </row>
    <row r="5" spans="1:4">
      <c r="A5" s="4" t="s">
        <v>385</v>
      </c>
      <c r="C5" s="4" t="s">
        <v>383</v>
      </c>
    </row>
    <row r="6" spans="1:4">
      <c r="A6" s="4" t="s">
        <v>386</v>
      </c>
      <c r="C6" s="4" t="s">
        <v>387</v>
      </c>
    </row>
    <row r="7" spans="1:4">
      <c r="A7" s="4" t="s">
        <v>169</v>
      </c>
    </row>
    <row r="8" spans="1:4">
      <c r="A8" s="4" t="s">
        <v>388</v>
      </c>
      <c r="B8" s="4" t="s">
        <v>331</v>
      </c>
    </row>
    <row r="9" spans="1:4">
      <c r="A9" s="4" t="s">
        <v>389</v>
      </c>
      <c r="B9" s="5" t="n">
        <v>12454</v>
      </c>
    </row>
    <row r="10" spans="1:4">
      <c r="A10" s="4" t="s">
        <v>381</v>
      </c>
      <c r="B10" s="6" t="n">
        <v>13126</v>
      </c>
    </row>
    <row r="11" spans="1:4">
      <c r="A11" s="4" t="s">
        <v>390</v>
      </c>
      <c r="B11" s="5" t="n">
        <v>1584</v>
      </c>
    </row>
    <row r="12" spans="1:4">
      <c r="A12" s="4" t="s">
        <v>391</v>
      </c>
      <c r="B12"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18</v>
      </c>
      <c r="C1" s="2" t="s">
        <v>47</v>
      </c>
    </row>
    <row r="2" spans="1:3">
      <c r="A2" s="3" t="s">
        <v>393</v>
      </c>
    </row>
    <row r="3" spans="1:3">
      <c r="A3" s="4" t="s">
        <v>361</v>
      </c>
      <c r="C3" s="5" t="n">
        <v>27067</v>
      </c>
    </row>
    <row r="4" spans="1:3">
      <c r="A4" s="4" t="s">
        <v>169</v>
      </c>
    </row>
    <row r="5" spans="1:3">
      <c r="A5" s="3" t="s">
        <v>393</v>
      </c>
    </row>
    <row r="6" spans="1:3">
      <c r="A6" s="4" t="s">
        <v>394</v>
      </c>
      <c r="B6" s="5" t="n">
        <v>969</v>
      </c>
    </row>
    <row r="7" spans="1:3">
      <c r="A7" s="4" t="s">
        <v>131</v>
      </c>
      <c r="B7" s="6" t="n">
        <v>1584</v>
      </c>
    </row>
    <row r="8" spans="1:3">
      <c r="A8" s="4" t="s">
        <v>395</v>
      </c>
      <c r="B8" s="6" t="n">
        <v>500</v>
      </c>
    </row>
    <row r="9" spans="1:3">
      <c r="A9" s="4" t="s">
        <v>396</v>
      </c>
      <c r="B9" s="6" t="n">
        <v>24122</v>
      </c>
    </row>
    <row r="10" spans="1:3">
      <c r="A10" s="4" t="s">
        <v>389</v>
      </c>
      <c r="B10" s="6" t="n">
        <v>-12454</v>
      </c>
    </row>
    <row r="11" spans="1:3">
      <c r="A11" s="4" t="s">
        <v>397</v>
      </c>
      <c r="B11" s="6" t="n">
        <v>-1595</v>
      </c>
    </row>
    <row r="12" spans="1:3">
      <c r="A12" s="4" t="s">
        <v>398</v>
      </c>
      <c r="B12" s="6" t="n">
        <v>13126</v>
      </c>
    </row>
    <row r="13" spans="1:3">
      <c r="A13" s="4" t="s">
        <v>379</v>
      </c>
      <c r="B13" s="6" t="n">
        <v>0</v>
      </c>
    </row>
    <row r="14" spans="1:3">
      <c r="A14" s="4" t="s">
        <v>361</v>
      </c>
      <c r="B14" s="5" t="n">
        <v>13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99</v>
      </c>
      <c r="B1" s="2" t="s">
        <v>86</v>
      </c>
      <c r="F1" s="2" t="s">
        <v>1</v>
      </c>
      <c r="H1" s="2" t="s">
        <v>87</v>
      </c>
    </row>
    <row r="2" spans="1:9">
      <c r="B2" s="2" t="s">
        <v>2</v>
      </c>
      <c r="C2" s="2" t="s">
        <v>113</v>
      </c>
      <c r="D2" s="2" t="s">
        <v>88</v>
      </c>
      <c r="E2" s="2" t="s">
        <v>114</v>
      </c>
      <c r="F2" s="2" t="s">
        <v>2</v>
      </c>
      <c r="G2" s="2" t="s">
        <v>88</v>
      </c>
      <c r="H2" s="2" t="s">
        <v>46</v>
      </c>
      <c r="I2" s="2" t="s">
        <v>47</v>
      </c>
    </row>
    <row r="3" spans="1:9">
      <c r="A3" s="3" t="s">
        <v>400</v>
      </c>
    </row>
    <row r="4" spans="1:9">
      <c r="A4" s="4" t="s">
        <v>106</v>
      </c>
      <c r="B4" s="5" t="n">
        <v>-1037</v>
      </c>
      <c r="C4" s="5" t="n">
        <v>-560</v>
      </c>
      <c r="D4" s="5" t="n">
        <v>-3444</v>
      </c>
      <c r="E4" s="5" t="n">
        <v>-1502</v>
      </c>
      <c r="F4" s="5" t="n">
        <v>-1597</v>
      </c>
      <c r="G4" s="5" t="n">
        <v>-4946</v>
      </c>
      <c r="H4" s="5" t="n">
        <v>-11086</v>
      </c>
      <c r="I4" s="5" t="n">
        <v>12068</v>
      </c>
    </row>
    <row r="5" spans="1:9">
      <c r="A5" s="4" t="s">
        <v>401</v>
      </c>
      <c r="B5" s="6" t="n">
        <v>28</v>
      </c>
      <c r="D5" s="6" t="n">
        <v>-157</v>
      </c>
      <c r="F5" s="6" t="n">
        <v>207</v>
      </c>
      <c r="G5" s="6" t="n">
        <v>46</v>
      </c>
      <c r="H5" s="6" t="n">
        <v>-42</v>
      </c>
      <c r="I5" s="6" t="n">
        <v>-716</v>
      </c>
    </row>
    <row r="6" spans="1:9">
      <c r="A6" s="4" t="s">
        <v>402</v>
      </c>
      <c r="B6" s="5" t="n">
        <v>-1066</v>
      </c>
      <c r="D6" s="5" t="n">
        <v>-3287</v>
      </c>
      <c r="F6" s="5" t="n">
        <v>-1804</v>
      </c>
      <c r="G6" s="5" t="n">
        <v>-4991</v>
      </c>
      <c r="H6" s="6" t="n">
        <v>-11044</v>
      </c>
      <c r="I6" s="6" t="n">
        <v>12784</v>
      </c>
    </row>
    <row r="7" spans="1:9">
      <c r="A7" s="4" t="s">
        <v>169</v>
      </c>
    </row>
    <row r="8" spans="1:9">
      <c r="A8" s="3" t="s">
        <v>400</v>
      </c>
    </row>
    <row r="9" spans="1:9">
      <c r="A9" s="4" t="s">
        <v>403</v>
      </c>
      <c r="H9" s="6" t="n">
        <v>24028</v>
      </c>
      <c r="I9" s="6" t="n">
        <v>12411</v>
      </c>
    </row>
    <row r="10" spans="1:9">
      <c r="A10" s="4" t="s">
        <v>106</v>
      </c>
      <c r="H10" s="6" t="n">
        <v>-209</v>
      </c>
      <c r="I10" s="6" t="n">
        <v>-3582</v>
      </c>
    </row>
    <row r="11" spans="1:9">
      <c r="A11" s="4" t="s">
        <v>401</v>
      </c>
      <c r="H11" s="6" t="n">
        <v>-42</v>
      </c>
      <c r="I11" s="6" t="n">
        <v>-716</v>
      </c>
    </row>
    <row r="12" spans="1:9">
      <c r="A12" s="4" t="s">
        <v>402</v>
      </c>
      <c r="H12" s="5" t="n">
        <v>-168</v>
      </c>
      <c r="I12" s="5" t="n">
        <v>-2866</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5</v>
      </c>
      <c r="B1" s="2" t="s">
        <v>1</v>
      </c>
      <c r="D1" s="2" t="s">
        <v>87</v>
      </c>
    </row>
    <row r="2" spans="1:5">
      <c r="B2" s="2" t="s">
        <v>2</v>
      </c>
      <c r="C2" s="2" t="s">
        <v>88</v>
      </c>
      <c r="D2" s="2" t="s">
        <v>46</v>
      </c>
      <c r="E2" s="2" t="s">
        <v>47</v>
      </c>
    </row>
    <row r="3" spans="1:5">
      <c r="A3" s="3" t="s">
        <v>126</v>
      </c>
    </row>
    <row r="4" spans="1:5">
      <c r="A4" s="4" t="s">
        <v>106</v>
      </c>
      <c r="B4" s="5" t="n">
        <v>-1597</v>
      </c>
      <c r="C4" s="5" t="n">
        <v>-4946</v>
      </c>
      <c r="D4" s="5" t="n">
        <v>-11086</v>
      </c>
      <c r="E4" s="5" t="n">
        <v>12068</v>
      </c>
    </row>
    <row r="5" spans="1:5">
      <c r="A5" s="3" t="s">
        <v>127</v>
      </c>
    </row>
    <row r="6" spans="1:5">
      <c r="A6" s="4" t="s">
        <v>93</v>
      </c>
      <c r="B6" s="6" t="n">
        <v>4585</v>
      </c>
      <c r="C6" s="6" t="n">
        <v>4383</v>
      </c>
      <c r="D6" s="6" t="n">
        <v>8822</v>
      </c>
      <c r="E6" s="6" t="n">
        <v>6992</v>
      </c>
    </row>
    <row r="7" spans="1:5">
      <c r="A7" s="4" t="s">
        <v>97</v>
      </c>
      <c r="E7" s="6" t="n">
        <v>1098</v>
      </c>
    </row>
    <row r="8" spans="1:5">
      <c r="A8" s="4" t="s">
        <v>128</v>
      </c>
      <c r="D8" s="6" t="n">
        <v>-319</v>
      </c>
      <c r="E8" s="6" t="n">
        <v>1643</v>
      </c>
    </row>
    <row r="9" spans="1:5">
      <c r="A9" s="4" t="s">
        <v>96</v>
      </c>
      <c r="E9" s="6" t="n">
        <v>-27067</v>
      </c>
    </row>
    <row r="10" spans="1:5">
      <c r="A10" s="4" t="s">
        <v>129</v>
      </c>
      <c r="D10" s="6" t="n">
        <v>3121</v>
      </c>
      <c r="E10" s="6" t="n">
        <v>2480</v>
      </c>
    </row>
    <row r="11" spans="1:5">
      <c r="A11" s="3" t="s">
        <v>130</v>
      </c>
    </row>
    <row r="12" spans="1:5">
      <c r="A12" s="4" t="s">
        <v>131</v>
      </c>
      <c r="B12" s="6" t="n">
        <v>-601</v>
      </c>
      <c r="C12" s="6" t="n">
        <v>-1565</v>
      </c>
      <c r="D12" s="6" t="n">
        <v>-559</v>
      </c>
      <c r="E12" s="6" t="n">
        <v>-1299</v>
      </c>
    </row>
    <row r="13" spans="1:5">
      <c r="A13" s="4" t="s">
        <v>132</v>
      </c>
      <c r="B13" s="6" t="n">
        <v>-708</v>
      </c>
      <c r="C13" s="6" t="n">
        <v>1483</v>
      </c>
      <c r="D13" s="6" t="n">
        <v>-1145</v>
      </c>
      <c r="E13" s="6" t="n">
        <v>1054</v>
      </c>
    </row>
    <row r="14" spans="1:5">
      <c r="A14" s="4" t="s">
        <v>51</v>
      </c>
      <c r="B14" s="6" t="n">
        <v>59</v>
      </c>
      <c r="C14" s="6" t="n">
        <v>-17</v>
      </c>
      <c r="D14" s="6" t="n">
        <v>-30</v>
      </c>
      <c r="E14" s="6" t="n">
        <v>15</v>
      </c>
    </row>
    <row r="15" spans="1:5">
      <c r="A15" s="4" t="s">
        <v>133</v>
      </c>
      <c r="B15" s="6" t="n">
        <v>709</v>
      </c>
      <c r="C15" s="6" t="n">
        <v>-618</v>
      </c>
      <c r="D15" s="6" t="n">
        <v>-1588</v>
      </c>
      <c r="E15" s="6" t="n">
        <v>-121</v>
      </c>
    </row>
    <row r="16" spans="1:5">
      <c r="A16" s="4" t="s">
        <v>68</v>
      </c>
      <c r="B16" s="6" t="n">
        <v>580</v>
      </c>
      <c r="C16" s="6" t="n">
        <v>988</v>
      </c>
      <c r="D16" s="6" t="n">
        <v>737</v>
      </c>
      <c r="E16" s="6" t="n">
        <v>-199</v>
      </c>
    </row>
    <row r="17" spans="1:5">
      <c r="A17" s="4" t="s">
        <v>69</v>
      </c>
      <c r="D17" s="6" t="n">
        <v>1544</v>
      </c>
      <c r="E17" s="6" t="n">
        <v>-277</v>
      </c>
    </row>
    <row r="18" spans="1:5">
      <c r="A18" s="4" t="s">
        <v>69</v>
      </c>
      <c r="B18" s="6" t="n">
        <v>1852</v>
      </c>
      <c r="C18" s="6" t="n">
        <v>125</v>
      </c>
    </row>
    <row r="19" spans="1:5">
      <c r="A19" s="4" t="s">
        <v>65</v>
      </c>
      <c r="D19" s="6" t="n">
        <v>79</v>
      </c>
      <c r="E19" s="6" t="n">
        <v>-99</v>
      </c>
    </row>
    <row r="20" spans="1:5">
      <c r="A20" s="4" t="s">
        <v>67</v>
      </c>
      <c r="D20" s="6" t="n">
        <v>-1</v>
      </c>
      <c r="E20" s="6" t="n">
        <v>30</v>
      </c>
    </row>
    <row r="21" spans="1:5">
      <c r="A21" s="4" t="s">
        <v>134</v>
      </c>
      <c r="B21" s="6" t="n">
        <v>4879</v>
      </c>
      <c r="C21" s="6" t="n">
        <v>-167</v>
      </c>
      <c r="D21" s="6" t="n">
        <v>-425</v>
      </c>
      <c r="E21" s="6" t="n">
        <v>-3682</v>
      </c>
    </row>
    <row r="22" spans="1:5">
      <c r="A22" s="3" t="s">
        <v>135</v>
      </c>
    </row>
    <row r="23" spans="1:5">
      <c r="A23" s="4" t="s">
        <v>136</v>
      </c>
      <c r="B23" s="6" t="n">
        <v>-1577</v>
      </c>
      <c r="C23" s="6" t="n">
        <v>-819</v>
      </c>
      <c r="D23" s="6" t="n">
        <v>-833</v>
      </c>
      <c r="E23" s="6" t="n">
        <v>-32</v>
      </c>
    </row>
    <row r="24" spans="1:5">
      <c r="A24" s="4" t="s">
        <v>137</v>
      </c>
      <c r="C24" s="6" t="n">
        <v>800</v>
      </c>
      <c r="D24" s="6" t="n">
        <v>902</v>
      </c>
      <c r="E24" s="6" t="n">
        <v>2412</v>
      </c>
    </row>
    <row r="25" spans="1:5">
      <c r="A25" s="4" t="s">
        <v>138</v>
      </c>
      <c r="E25" s="6" t="n">
        <v>969</v>
      </c>
    </row>
    <row r="26" spans="1:5">
      <c r="A26" s="4" t="s">
        <v>139</v>
      </c>
      <c r="E26" s="6" t="n">
        <v>-1879</v>
      </c>
    </row>
    <row r="27" spans="1:5">
      <c r="A27" s="4" t="s">
        <v>140</v>
      </c>
      <c r="B27" s="6" t="n">
        <v>-1577</v>
      </c>
      <c r="C27" s="6" t="n">
        <v>-19</v>
      </c>
      <c r="D27" s="6" t="n">
        <v>69</v>
      </c>
      <c r="E27" s="6" t="n">
        <v>1470</v>
      </c>
    </row>
    <row r="28" spans="1:5">
      <c r="A28" s="3" t="s">
        <v>141</v>
      </c>
    </row>
    <row r="29" spans="1:5">
      <c r="A29" s="4" t="s">
        <v>142</v>
      </c>
      <c r="D29" s="6" t="n">
        <v>-2412</v>
      </c>
      <c r="E29" s="6" t="n">
        <v>-3580</v>
      </c>
    </row>
    <row r="30" spans="1:5">
      <c r="A30" s="4" t="s">
        <v>143</v>
      </c>
      <c r="D30" s="6" t="n">
        <v>4603</v>
      </c>
      <c r="E30" s="6" t="n">
        <v>9337</v>
      </c>
    </row>
    <row r="31" spans="1:5">
      <c r="A31" s="4" t="s">
        <v>144</v>
      </c>
      <c r="B31" s="6" t="n">
        <v>-1672</v>
      </c>
      <c r="C31" s="6" t="n">
        <v>-19</v>
      </c>
      <c r="D31" s="6" t="n">
        <v>-1933</v>
      </c>
      <c r="E31" s="6" t="n">
        <v>-2657</v>
      </c>
    </row>
    <row r="32" spans="1:5">
      <c r="A32" s="4" t="s">
        <v>145</v>
      </c>
      <c r="B32" s="6" t="n">
        <v>216</v>
      </c>
      <c r="C32" s="6" t="n">
        <v>408</v>
      </c>
      <c r="D32" s="6" t="n">
        <v>425</v>
      </c>
      <c r="E32" s="6" t="n">
        <v>569</v>
      </c>
    </row>
    <row r="33" spans="1:5">
      <c r="A33" s="4" t="s">
        <v>146</v>
      </c>
      <c r="B33" s="6" t="n">
        <v>-176</v>
      </c>
      <c r="C33" s="6" t="n">
        <v>-244</v>
      </c>
      <c r="D33" s="6" t="n">
        <v>-569</v>
      </c>
      <c r="E33" s="6" t="n">
        <v>-619</v>
      </c>
    </row>
    <row r="34" spans="1:5">
      <c r="A34" s="4" t="s">
        <v>147</v>
      </c>
      <c r="B34" s="6" t="n">
        <v>-1632</v>
      </c>
      <c r="C34" s="6" t="n">
        <v>145</v>
      </c>
      <c r="D34" s="6" t="n">
        <v>114</v>
      </c>
      <c r="E34" s="6" t="n">
        <v>3050</v>
      </c>
    </row>
    <row r="35" spans="1:5">
      <c r="A35" s="4" t="s">
        <v>148</v>
      </c>
      <c r="B35" s="6" t="n">
        <v>1670</v>
      </c>
      <c r="C35" s="6" t="n">
        <v>-41</v>
      </c>
      <c r="D35" s="6" t="n">
        <v>-242</v>
      </c>
      <c r="E35" s="6" t="n">
        <v>838</v>
      </c>
    </row>
    <row r="36" spans="1:5">
      <c r="A36" s="4" t="s">
        <v>149</v>
      </c>
      <c r="B36" s="6" t="n">
        <v>1247</v>
      </c>
      <c r="C36" s="6" t="n">
        <v>1489</v>
      </c>
      <c r="D36" s="6" t="n">
        <v>1489</v>
      </c>
      <c r="E36" s="6" t="n">
        <v>651</v>
      </c>
    </row>
    <row r="37" spans="1:5">
      <c r="A37" s="4" t="s">
        <v>150</v>
      </c>
      <c r="B37" s="5" t="n">
        <v>2917</v>
      </c>
      <c r="C37" s="5" t="n">
        <v>1448</v>
      </c>
      <c r="D37" s="6" t="n">
        <v>1247</v>
      </c>
      <c r="E37" s="6" t="n">
        <v>1489</v>
      </c>
    </row>
    <row r="38" spans="1:5">
      <c r="A38" s="3" t="s">
        <v>151</v>
      </c>
    </row>
    <row r="39" spans="1:5">
      <c r="A39" s="4" t="s">
        <v>152</v>
      </c>
      <c r="D39" s="6" t="n">
        <v>1387</v>
      </c>
      <c r="E39" s="6" t="n">
        <v>1417</v>
      </c>
    </row>
    <row r="40" spans="1:5">
      <c r="A40" s="4" t="s">
        <v>153</v>
      </c>
      <c r="D40" s="6" t="n">
        <v>0</v>
      </c>
      <c r="E40" s="5" t="n">
        <v>0</v>
      </c>
    </row>
    <row r="41" spans="1:5">
      <c r="A41" s="3" t="s">
        <v>154</v>
      </c>
    </row>
    <row r="42" spans="1:5">
      <c r="A42" s="4" t="s">
        <v>155</v>
      </c>
      <c r="D42" s="6" t="n">
        <v>49243</v>
      </c>
    </row>
    <row r="43" spans="1:5">
      <c r="A43" s="4" t="s">
        <v>156</v>
      </c>
      <c r="D43" s="6" t="n">
        <v>-500</v>
      </c>
    </row>
    <row r="44" spans="1:5">
      <c r="A44" s="4" t="s">
        <v>157</v>
      </c>
      <c r="D44" s="5" t="n">
        <v>14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405</v>
      </c>
      <c r="C1" s="2" t="s">
        <v>87</v>
      </c>
    </row>
    <row r="2" spans="1:4">
      <c r="B2" s="2" t="s">
        <v>315</v>
      </c>
      <c r="C2" s="2" t="s">
        <v>47</v>
      </c>
      <c r="D2" s="2" t="s">
        <v>46</v>
      </c>
    </row>
    <row r="3" spans="1:4">
      <c r="A3" s="3" t="s">
        <v>406</v>
      </c>
    </row>
    <row r="4" spans="1:4">
      <c r="A4" s="4" t="s">
        <v>407</v>
      </c>
      <c r="B4" s="5" t="n">
        <v>1100</v>
      </c>
      <c r="C4" s="5" t="n">
        <v>1098</v>
      </c>
    </row>
    <row r="5" spans="1:4">
      <c r="A5" s="4" t="s">
        <v>322</v>
      </c>
    </row>
    <row r="6" spans="1:4">
      <c r="A6" s="3" t="s">
        <v>406</v>
      </c>
    </row>
    <row r="7" spans="1:4">
      <c r="A7" s="4" t="s">
        <v>408</v>
      </c>
      <c r="D7" s="5" t="n">
        <v>8000</v>
      </c>
    </row>
    <row r="8" spans="1:4">
      <c r="A8" s="4" t="s">
        <v>409</v>
      </c>
      <c r="D8" s="4" t="s">
        <v>367</v>
      </c>
    </row>
    <row r="9" spans="1:4">
      <c r="A9" s="4" t="s">
        <v>407</v>
      </c>
      <c r="C9" s="6" t="n">
        <v>1095</v>
      </c>
    </row>
    <row r="10" spans="1:4">
      <c r="A10" s="4" t="s">
        <v>325</v>
      </c>
    </row>
    <row r="11" spans="1:4">
      <c r="A11" s="3" t="s">
        <v>406</v>
      </c>
    </row>
    <row r="12" spans="1:4">
      <c r="A12" s="4" t="s">
        <v>408</v>
      </c>
      <c r="D12" s="5" t="n">
        <v>250</v>
      </c>
    </row>
    <row r="13" spans="1:4">
      <c r="A13" s="4" t="s">
        <v>409</v>
      </c>
      <c r="D13" s="4" t="s">
        <v>324</v>
      </c>
    </row>
    <row r="14" spans="1:4">
      <c r="A14" s="4" t="s">
        <v>407</v>
      </c>
      <c r="C14" s="5" t="n">
        <v>3</v>
      </c>
    </row>
    <row r="15" spans="1:4">
      <c r="A15" s="4" t="s">
        <v>410</v>
      </c>
    </row>
    <row r="16" spans="1:4">
      <c r="A16" s="3" t="s">
        <v>406</v>
      </c>
    </row>
    <row r="17" spans="1:4">
      <c r="A17" s="4" t="s">
        <v>409</v>
      </c>
      <c r="D17" s="4" t="s">
        <v>370</v>
      </c>
    </row>
    <row r="18" spans="1:4">
      <c r="A18" s="4" t="s">
        <v>363</v>
      </c>
    </row>
    <row r="19" spans="1:4">
      <c r="A19" s="3" t="s">
        <v>406</v>
      </c>
    </row>
    <row r="20" spans="1:4">
      <c r="A20" s="4" t="s">
        <v>409</v>
      </c>
      <c r="D20" s="4" t="s">
        <v>3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405</v>
      </c>
      <c r="C1" s="2" t="s">
        <v>87</v>
      </c>
    </row>
    <row r="2" spans="1:3">
      <c r="B2" s="2" t="s">
        <v>315</v>
      </c>
      <c r="C2" s="2" t="s">
        <v>47</v>
      </c>
    </row>
    <row r="3" spans="1:3">
      <c r="A3" s="3" t="s">
        <v>406</v>
      </c>
    </row>
    <row r="4" spans="1:3">
      <c r="A4" s="4" t="s">
        <v>412</v>
      </c>
      <c r="B4" s="5" t="n">
        <v>19038</v>
      </c>
      <c r="C4" s="5" t="n">
        <v>19038</v>
      </c>
    </row>
    <row r="5" spans="1:3">
      <c r="A5" s="4" t="s">
        <v>413</v>
      </c>
      <c r="B5" s="6" t="n">
        <v>-1100</v>
      </c>
      <c r="C5" s="6" t="n">
        <v>-1098</v>
      </c>
    </row>
    <row r="6" spans="1:3">
      <c r="A6" s="4" t="s">
        <v>414</v>
      </c>
      <c r="C6" s="6" t="n">
        <v>-17940</v>
      </c>
    </row>
    <row r="7" spans="1:3">
      <c r="A7" s="4" t="s">
        <v>322</v>
      </c>
    </row>
    <row r="8" spans="1:3">
      <c r="A8" s="3" t="s">
        <v>406</v>
      </c>
    </row>
    <row r="9" spans="1:3">
      <c r="A9" s="4" t="s">
        <v>412</v>
      </c>
      <c r="B9" s="6" t="n">
        <v>18554</v>
      </c>
      <c r="C9" s="6" t="n">
        <v>18554</v>
      </c>
    </row>
    <row r="10" spans="1:3">
      <c r="A10" s="4" t="s">
        <v>413</v>
      </c>
      <c r="C10" s="6" t="n">
        <v>-1095</v>
      </c>
    </row>
    <row r="11" spans="1:3">
      <c r="A11" s="4" t="s">
        <v>414</v>
      </c>
      <c r="C11" s="6" t="n">
        <v>-17459</v>
      </c>
    </row>
    <row r="12" spans="1:3">
      <c r="A12" s="4" t="s">
        <v>325</v>
      </c>
    </row>
    <row r="13" spans="1:3">
      <c r="A13" s="3" t="s">
        <v>406</v>
      </c>
    </row>
    <row r="14" spans="1:3">
      <c r="A14" s="4" t="s">
        <v>412</v>
      </c>
      <c r="B14" s="5" t="n">
        <v>484</v>
      </c>
      <c r="C14" s="6" t="n">
        <v>484</v>
      </c>
    </row>
    <row r="15" spans="1:3">
      <c r="A15" s="4" t="s">
        <v>413</v>
      </c>
      <c r="C15" s="6" t="n">
        <v>-3</v>
      </c>
    </row>
    <row r="16" spans="1:3">
      <c r="A16" s="4" t="s">
        <v>414</v>
      </c>
      <c r="C16" s="5" t="n">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6</v>
      </c>
      <c r="D1" s="2" t="s">
        <v>47</v>
      </c>
    </row>
    <row r="2" spans="1:4">
      <c r="A2" s="3" t="s">
        <v>416</v>
      </c>
    </row>
    <row r="3" spans="1:4">
      <c r="A3" s="4" t="s">
        <v>417</v>
      </c>
      <c r="B3" s="5" t="n">
        <v>227</v>
      </c>
      <c r="C3" s="5" t="n">
        <v>367</v>
      </c>
      <c r="D3" s="5" t="n">
        <v>155</v>
      </c>
    </row>
    <row r="4" spans="1:4">
      <c r="A4" s="4" t="s">
        <v>418</v>
      </c>
      <c r="B4" s="6" t="n">
        <v>199</v>
      </c>
      <c r="C4" s="6" t="n">
        <v>174</v>
      </c>
      <c r="D4" s="6" t="n">
        <v>310</v>
      </c>
    </row>
    <row r="5" spans="1:4">
      <c r="A5" s="4" t="s">
        <v>419</v>
      </c>
      <c r="B5" s="6" t="n">
        <v>79</v>
      </c>
      <c r="C5" s="6" t="n">
        <v>672</v>
      </c>
      <c r="D5" s="6" t="n">
        <v>148</v>
      </c>
    </row>
    <row r="6" spans="1:4">
      <c r="A6" s="4" t="s">
        <v>420</v>
      </c>
      <c r="B6" s="6" t="n">
        <v>573</v>
      </c>
      <c r="C6" s="6" t="n">
        <v>578</v>
      </c>
      <c r="D6" s="6" t="n">
        <v>269</v>
      </c>
    </row>
    <row r="7" spans="1:4">
      <c r="A7" s="4" t="s">
        <v>421</v>
      </c>
      <c r="B7" s="6" t="n">
        <v>328</v>
      </c>
      <c r="C7" s="6" t="n">
        <v>324</v>
      </c>
      <c r="D7" s="6" t="n">
        <v>72</v>
      </c>
    </row>
    <row r="8" spans="1:4">
      <c r="A8" s="4" t="s">
        <v>52</v>
      </c>
      <c r="B8" s="5" t="n">
        <v>1406</v>
      </c>
      <c r="C8" s="5" t="n">
        <v>2115</v>
      </c>
      <c r="D8" s="5" t="n">
        <v>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46</v>
      </c>
      <c r="D1" s="2" t="s">
        <v>47</v>
      </c>
    </row>
    <row r="2" spans="1:4">
      <c r="A2" s="3" t="s">
        <v>340</v>
      </c>
    </row>
    <row r="3" spans="1:4">
      <c r="A3" s="4" t="s">
        <v>423</v>
      </c>
      <c r="B3" s="5" t="n">
        <v>88847</v>
      </c>
      <c r="C3" s="5" t="n">
        <v>87263</v>
      </c>
      <c r="D3" s="5" t="n">
        <v>85680</v>
      </c>
    </row>
    <row r="4" spans="1:4">
      <c r="A4" s="4" t="s">
        <v>424</v>
      </c>
      <c r="B4" s="6" t="n">
        <v>-25242</v>
      </c>
      <c r="C4" s="6" t="n">
        <v>-20657</v>
      </c>
      <c r="D4" s="6" t="n">
        <v>-11969</v>
      </c>
    </row>
    <row r="5" spans="1:4">
      <c r="A5" s="4" t="s">
        <v>55</v>
      </c>
      <c r="B5" s="6" t="n">
        <v>63605</v>
      </c>
      <c r="C5" s="6" t="n">
        <v>66606</v>
      </c>
      <c r="D5" s="6" t="n">
        <v>73711</v>
      </c>
    </row>
    <row r="6" spans="1:4">
      <c r="A6" s="4" t="s">
        <v>425</v>
      </c>
    </row>
    <row r="7" spans="1:4">
      <c r="A7" s="3" t="s">
        <v>340</v>
      </c>
    </row>
    <row r="8" spans="1:4">
      <c r="A8" s="4" t="s">
        <v>423</v>
      </c>
      <c r="B8" s="6" t="n">
        <v>40573</v>
      </c>
      <c r="C8" s="6" t="n">
        <v>39679</v>
      </c>
      <c r="D8" s="6" t="n">
        <v>39679</v>
      </c>
    </row>
    <row r="9" spans="1:4">
      <c r="A9" s="4" t="s">
        <v>426</v>
      </c>
    </row>
    <row r="10" spans="1:4">
      <c r="A10" s="3" t="s">
        <v>340</v>
      </c>
    </row>
    <row r="11" spans="1:4">
      <c r="A11" s="4" t="s">
        <v>423</v>
      </c>
      <c r="B11" s="6" t="n">
        <v>1396</v>
      </c>
      <c r="C11" s="6" t="n">
        <v>1396</v>
      </c>
      <c r="D11" s="6" t="n">
        <v>1396</v>
      </c>
    </row>
    <row r="12" spans="1:4">
      <c r="A12" s="4" t="s">
        <v>427</v>
      </c>
    </row>
    <row r="13" spans="1:4">
      <c r="A13" s="3" t="s">
        <v>340</v>
      </c>
    </row>
    <row r="14" spans="1:4">
      <c r="A14" s="4" t="s">
        <v>423</v>
      </c>
      <c r="B14" s="6" t="n">
        <v>45274</v>
      </c>
      <c r="C14" s="6" t="n">
        <v>44878</v>
      </c>
      <c r="D14" s="6" t="n">
        <v>43407</v>
      </c>
    </row>
    <row r="15" spans="1:4">
      <c r="A15" s="4" t="s">
        <v>428</v>
      </c>
    </row>
    <row r="16" spans="1:4">
      <c r="A16" s="3" t="s">
        <v>340</v>
      </c>
    </row>
    <row r="17" spans="1:4">
      <c r="A17" s="4" t="s">
        <v>423</v>
      </c>
      <c r="B17" s="6" t="n">
        <v>250</v>
      </c>
      <c r="C17" s="6" t="n">
        <v>238</v>
      </c>
      <c r="D17" s="6" t="n">
        <v>216</v>
      </c>
    </row>
    <row r="18" spans="1:4">
      <c r="A18" s="4" t="s">
        <v>429</v>
      </c>
    </row>
    <row r="19" spans="1:4">
      <c r="A19" s="3" t="s">
        <v>340</v>
      </c>
    </row>
    <row r="20" spans="1:4">
      <c r="A20" s="4" t="s">
        <v>423</v>
      </c>
      <c r="B20" s="6" t="n">
        <v>1353</v>
      </c>
      <c r="C20" s="6" t="n">
        <v>1071</v>
      </c>
      <c r="D20" s="6" t="n">
        <v>880</v>
      </c>
    </row>
    <row r="21" spans="1:4">
      <c r="A21" s="4" t="s">
        <v>430</v>
      </c>
    </row>
    <row r="22" spans="1:4">
      <c r="A22" s="3" t="s">
        <v>340</v>
      </c>
    </row>
    <row r="23" spans="1:4">
      <c r="A23" s="4" t="s">
        <v>423</v>
      </c>
      <c r="B23" s="5" t="n">
        <v>1</v>
      </c>
      <c r="C23" s="5" t="n">
        <v>1</v>
      </c>
      <c r="D23" s="5"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1</v>
      </c>
      <c r="B1" s="2" t="s">
        <v>86</v>
      </c>
      <c r="D1" s="2" t="s">
        <v>1</v>
      </c>
      <c r="F1" s="2" t="s">
        <v>87</v>
      </c>
    </row>
    <row r="2" spans="1:7">
      <c r="B2" s="2" t="s">
        <v>2</v>
      </c>
      <c r="C2" s="2" t="s">
        <v>88</v>
      </c>
      <c r="D2" s="2" t="s">
        <v>2</v>
      </c>
      <c r="E2" s="2" t="s">
        <v>88</v>
      </c>
      <c r="F2" s="2" t="s">
        <v>46</v>
      </c>
      <c r="G2" s="2" t="s">
        <v>47</v>
      </c>
    </row>
    <row r="3" spans="1:7">
      <c r="A3" s="3" t="s">
        <v>432</v>
      </c>
    </row>
    <row r="4" spans="1:7">
      <c r="A4" s="4" t="s">
        <v>93</v>
      </c>
      <c r="B4" s="5" t="n">
        <v>2294</v>
      </c>
      <c r="C4" s="5" t="n">
        <v>2215</v>
      </c>
      <c r="D4" s="5" t="n">
        <v>4585</v>
      </c>
      <c r="E4" s="5" t="n">
        <v>4383</v>
      </c>
      <c r="F4" s="5" t="n">
        <v>8822</v>
      </c>
      <c r="G4" s="5" t="n">
        <v>6992</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6</v>
      </c>
      <c r="D1" s="2" t="s">
        <v>47</v>
      </c>
    </row>
    <row r="2" spans="1:4">
      <c r="A2" s="3" t="s">
        <v>69</v>
      </c>
    </row>
    <row r="3" spans="1:4">
      <c r="A3" s="4" t="s">
        <v>434</v>
      </c>
      <c r="B3" s="5" t="n">
        <v>965</v>
      </c>
      <c r="C3" s="5" t="n">
        <v>907</v>
      </c>
      <c r="D3" s="5" t="n">
        <v>712</v>
      </c>
    </row>
    <row r="4" spans="1:4">
      <c r="A4" s="4" t="s">
        <v>435</v>
      </c>
      <c r="B4" s="6" t="n">
        <v>1049</v>
      </c>
      <c r="C4" s="6" t="n">
        <v>827</v>
      </c>
      <c r="D4" s="6" t="n">
        <v>20</v>
      </c>
    </row>
    <row r="5" spans="1:4">
      <c r="A5" s="4" t="s">
        <v>436</v>
      </c>
      <c r="B5" s="6" t="n">
        <v>730</v>
      </c>
      <c r="C5" s="6" t="n">
        <v>612</v>
      </c>
      <c r="D5" s="6" t="n">
        <v>450</v>
      </c>
    </row>
    <row r="6" spans="1:4">
      <c r="A6" s="4" t="s">
        <v>437</v>
      </c>
      <c r="B6" s="6" t="n">
        <v>478</v>
      </c>
      <c r="C6" s="6" t="n">
        <v>220</v>
      </c>
      <c r="D6" s="6" t="n">
        <v>220</v>
      </c>
    </row>
    <row r="7" spans="1:4">
      <c r="A7" s="4" t="s">
        <v>438</v>
      </c>
      <c r="B7" s="6" t="n">
        <v>107</v>
      </c>
      <c r="C7" s="6" t="n">
        <v>100</v>
      </c>
      <c r="D7" s="6" t="n">
        <v>34</v>
      </c>
    </row>
    <row r="8" spans="1:4">
      <c r="A8" s="4" t="s">
        <v>439</v>
      </c>
      <c r="B8" s="6" t="n">
        <v>781</v>
      </c>
      <c r="C8" s="6" t="n">
        <v>247</v>
      </c>
      <c r="D8" s="6" t="n">
        <v>294</v>
      </c>
    </row>
    <row r="9" spans="1:4">
      <c r="A9" s="4" t="s">
        <v>69</v>
      </c>
      <c r="B9" s="5" t="n">
        <v>4110</v>
      </c>
      <c r="C9" s="5" t="n">
        <v>2913</v>
      </c>
      <c r="D9" s="5" t="n">
        <v>17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0</v>
      </c>
      <c r="B1" s="2" t="s">
        <v>87</v>
      </c>
    </row>
    <row r="2" spans="1:4">
      <c r="B2" s="2" t="s">
        <v>46</v>
      </c>
      <c r="C2" s="2" t="s">
        <v>47</v>
      </c>
      <c r="D2" s="2" t="s">
        <v>441</v>
      </c>
    </row>
    <row r="3" spans="1:4">
      <c r="A3" s="3" t="s">
        <v>442</v>
      </c>
    </row>
    <row r="4" spans="1:4">
      <c r="A4" s="4" t="s">
        <v>443</v>
      </c>
      <c r="B4" s="5" t="n">
        <v>121000</v>
      </c>
      <c r="C4" s="5" t="n">
        <v>257000</v>
      </c>
    </row>
    <row r="5" spans="1:4">
      <c r="A5" s="4" t="s">
        <v>444</v>
      </c>
      <c r="B5" s="4" t="s">
        <v>445</v>
      </c>
    </row>
    <row r="6" spans="1:4">
      <c r="A6" s="4" t="s">
        <v>446</v>
      </c>
      <c r="D6" s="5" t="n">
        <v>48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447</v>
      </c>
      <c r="B1" s="2" t="s">
        <v>448</v>
      </c>
    </row>
    <row r="2" spans="1:2">
      <c r="A2" s="3" t="s">
        <v>449</v>
      </c>
    </row>
    <row r="3" spans="1:2">
      <c r="A3" s="4" t="s">
        <v>450</v>
      </c>
      <c r="B3" s="5" t="n">
        <v>41519</v>
      </c>
    </row>
    <row r="4" spans="1:2">
      <c r="A4" s="4" t="s">
        <v>451</v>
      </c>
    </row>
    <row r="5" spans="1:2">
      <c r="A5" s="3" t="s">
        <v>449</v>
      </c>
    </row>
    <row r="6" spans="1:2">
      <c r="A6" s="4" t="s">
        <v>450</v>
      </c>
      <c r="B6" s="6" t="n">
        <v>9303</v>
      </c>
    </row>
    <row r="7" spans="1:2">
      <c r="A7" s="4" t="s">
        <v>452</v>
      </c>
    </row>
    <row r="8" spans="1:2">
      <c r="A8" s="3" t="s">
        <v>449</v>
      </c>
    </row>
    <row r="9" spans="1:2">
      <c r="A9" s="4" t="s">
        <v>450</v>
      </c>
      <c r="B9" s="6" t="n">
        <v>5814</v>
      </c>
    </row>
    <row r="10" spans="1:2">
      <c r="A10" s="4" t="s">
        <v>453</v>
      </c>
    </row>
    <row r="11" spans="1:2">
      <c r="A11" s="3" t="s">
        <v>449</v>
      </c>
    </row>
    <row r="12" spans="1:2">
      <c r="A12" s="4" t="s">
        <v>450</v>
      </c>
      <c r="B12" s="6" t="n">
        <v>11983</v>
      </c>
    </row>
    <row r="13" spans="1:2">
      <c r="A13" s="4" t="s">
        <v>454</v>
      </c>
    </row>
    <row r="14" spans="1:2">
      <c r="A14" s="3" t="s">
        <v>449</v>
      </c>
    </row>
    <row r="15" spans="1:2">
      <c r="A15" s="4" t="s">
        <v>450</v>
      </c>
      <c r="B15" s="5" t="n">
        <v>14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87</v>
      </c>
    </row>
    <row r="2" spans="1:2">
      <c r="B2" s="2" t="s">
        <v>456</v>
      </c>
    </row>
    <row r="3" spans="1:2">
      <c r="A3" s="4" t="s">
        <v>451</v>
      </c>
    </row>
    <row r="4" spans="1:2">
      <c r="A4" s="3" t="s">
        <v>449</v>
      </c>
    </row>
    <row r="5" spans="1:2">
      <c r="A5" s="4" t="s">
        <v>457</v>
      </c>
      <c r="B5" s="7" t="n">
        <v>9.300000000000001</v>
      </c>
    </row>
    <row r="6" spans="1:2">
      <c r="A6" s="4" t="s">
        <v>458</v>
      </c>
      <c r="B6" s="4" t="s">
        <v>459</v>
      </c>
    </row>
    <row r="7" spans="1:2">
      <c r="A7" s="4" t="s">
        <v>460</v>
      </c>
      <c r="B7" s="4" t="s">
        <v>461</v>
      </c>
    </row>
    <row r="8" spans="1:2">
      <c r="A8" s="4" t="s">
        <v>452</v>
      </c>
    </row>
    <row r="9" spans="1:2">
      <c r="A9" s="3" t="s">
        <v>449</v>
      </c>
    </row>
    <row r="10" spans="1:2">
      <c r="A10" s="4" t="s">
        <v>457</v>
      </c>
      <c r="B10" s="7" t="n">
        <v>5.8</v>
      </c>
    </row>
    <row r="11" spans="1:2">
      <c r="A11" s="4" t="s">
        <v>458</v>
      </c>
      <c r="B11" s="4" t="s">
        <v>459</v>
      </c>
    </row>
    <row r="12" spans="1:2">
      <c r="A12" s="4" t="s">
        <v>460</v>
      </c>
      <c r="B12" s="4" t="s">
        <v>461</v>
      </c>
    </row>
    <row r="13" spans="1:2">
      <c r="A13" s="4" t="s">
        <v>453</v>
      </c>
    </row>
    <row r="14" spans="1:2">
      <c r="A14" s="3" t="s">
        <v>449</v>
      </c>
    </row>
    <row r="15" spans="1:2">
      <c r="A15" s="4" t="s">
        <v>457</v>
      </c>
      <c r="B15" s="5" t="n">
        <v>12</v>
      </c>
    </row>
    <row r="16" spans="1:2">
      <c r="A16" s="4" t="s">
        <v>458</v>
      </c>
      <c r="B16" s="4" t="s">
        <v>459</v>
      </c>
    </row>
    <row r="17" spans="1:2">
      <c r="A17" s="4" t="s">
        <v>460</v>
      </c>
      <c r="B17" s="4" t="s">
        <v>461</v>
      </c>
    </row>
    <row r="18" spans="1:2">
      <c r="A18" s="4" t="s">
        <v>454</v>
      </c>
    </row>
    <row r="19" spans="1:2">
      <c r="A19" s="3" t="s">
        <v>449</v>
      </c>
    </row>
    <row r="20" spans="1:2">
      <c r="A20" s="4" t="s">
        <v>457</v>
      </c>
      <c r="B20" s="7" t="n">
        <v>14.4</v>
      </c>
    </row>
    <row r="21" spans="1:2">
      <c r="A21" s="4" t="s">
        <v>458</v>
      </c>
      <c r="B21" s="4" t="s">
        <v>459</v>
      </c>
    </row>
    <row r="22" spans="1:2">
      <c r="A22" s="4" t="s">
        <v>460</v>
      </c>
      <c r="B22"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2</v>
      </c>
      <c r="B1" s="2" t="s">
        <v>2</v>
      </c>
      <c r="C1" s="2" t="s">
        <v>46</v>
      </c>
      <c r="D1" s="2" t="s">
        <v>47</v>
      </c>
    </row>
    <row r="2" spans="1:4">
      <c r="A2" s="3" t="s">
        <v>442</v>
      </c>
    </row>
    <row r="3" spans="1:4">
      <c r="A3" s="4" t="s">
        <v>463</v>
      </c>
      <c r="B3" s="5" t="n">
        <v>9077</v>
      </c>
      <c r="C3" s="5" t="n">
        <v>9077</v>
      </c>
      <c r="D3" s="5" t="n">
        <v>11497</v>
      </c>
    </row>
    <row r="4" spans="1:4">
      <c r="A4" s="4" t="s">
        <v>464</v>
      </c>
      <c r="B4" s="5" t="n">
        <v>-2500</v>
      </c>
      <c r="C4" s="6" t="n">
        <v>-2500</v>
      </c>
      <c r="D4" s="6" t="n">
        <v>-2500</v>
      </c>
    </row>
    <row r="5" spans="1:4">
      <c r="A5" s="4" t="s">
        <v>465</v>
      </c>
      <c r="C5" s="5" t="n">
        <v>6577</v>
      </c>
      <c r="D5" s="5" t="n">
        <v>8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87</v>
      </c>
    </row>
    <row r="2" spans="1:2">
      <c r="B2" s="2" t="s">
        <v>46</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87</v>
      </c>
    </row>
    <row r="2" spans="1:2">
      <c r="B2" s="2" t="s">
        <v>456</v>
      </c>
    </row>
    <row r="3" spans="1:2">
      <c r="A3" s="3" t="s">
        <v>449</v>
      </c>
    </row>
    <row r="4" spans="1:2">
      <c r="A4" s="4" t="s">
        <v>467</v>
      </c>
      <c r="B4" s="4" t="s">
        <v>468</v>
      </c>
    </row>
    <row r="5" spans="1:2">
      <c r="A5" s="4" t="s">
        <v>469</v>
      </c>
    </row>
    <row r="6" spans="1:2">
      <c r="A6" s="3" t="s">
        <v>449</v>
      </c>
    </row>
    <row r="7" spans="1:2">
      <c r="A7" s="4" t="s">
        <v>470</v>
      </c>
      <c r="B7" s="4" t="s">
        <v>471</v>
      </c>
    </row>
    <row r="8" spans="1:2">
      <c r="A8" s="4" t="s">
        <v>472</v>
      </c>
    </row>
    <row r="9" spans="1:2">
      <c r="A9" s="3" t="s">
        <v>449</v>
      </c>
    </row>
    <row r="10" spans="1:2">
      <c r="A10" s="4" t="s">
        <v>473</v>
      </c>
      <c r="B10" s="5" t="n">
        <v>19</v>
      </c>
    </row>
    <row r="11" spans="1:2">
      <c r="A11" s="4" t="s">
        <v>474</v>
      </c>
      <c r="B11" s="5" t="n">
        <v>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56</v>
      </c>
    </row>
    <row r="2" spans="1:2">
      <c r="A2" s="3" t="s">
        <v>442</v>
      </c>
    </row>
    <row r="3" spans="1:2">
      <c r="A3" s="4" t="s">
        <v>476</v>
      </c>
      <c r="B3" s="5" t="n">
        <v>2500</v>
      </c>
    </row>
    <row r="4" spans="1:2">
      <c r="A4" s="4" t="s">
        <v>477</v>
      </c>
      <c r="B4" s="6" t="n">
        <v>1500</v>
      </c>
    </row>
    <row r="5" spans="1:2">
      <c r="A5" s="4" t="s">
        <v>478</v>
      </c>
      <c r="B5" s="6" t="n">
        <v>1500</v>
      </c>
    </row>
    <row r="6" spans="1:2">
      <c r="A6" s="4" t="s">
        <v>479</v>
      </c>
      <c r="B6" s="6" t="n">
        <v>1500</v>
      </c>
    </row>
    <row r="7" spans="1:2">
      <c r="A7" s="4" t="s">
        <v>480</v>
      </c>
      <c r="B7" s="6" t="n">
        <v>1500</v>
      </c>
    </row>
    <row r="8" spans="1:2">
      <c r="A8" s="4" t="s">
        <v>481</v>
      </c>
      <c r="B8" s="6" t="n">
        <v>577</v>
      </c>
    </row>
    <row r="9" spans="1:2">
      <c r="A9" s="4" t="s">
        <v>482</v>
      </c>
      <c r="B9" s="5" t="n">
        <v>90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80"/>
    <col customWidth="1" max="10" min="10" width="14"/>
  </cols>
  <sheetData>
    <row r="1" spans="1:10">
      <c r="A1" s="1" t="s">
        <v>483</v>
      </c>
      <c r="B1" s="2" t="s">
        <v>86</v>
      </c>
      <c r="E1" s="2" t="s">
        <v>405</v>
      </c>
      <c r="F1" s="2" t="s">
        <v>1</v>
      </c>
      <c r="H1" s="2" t="s">
        <v>87</v>
      </c>
    </row>
    <row r="2" spans="1:10">
      <c r="B2" s="2" t="s">
        <v>2</v>
      </c>
      <c r="C2" s="2" t="s">
        <v>113</v>
      </c>
      <c r="D2" s="2" t="s">
        <v>88</v>
      </c>
      <c r="E2" s="2" t="s">
        <v>359</v>
      </c>
      <c r="F2" s="2" t="s">
        <v>2</v>
      </c>
      <c r="G2" s="2" t="s">
        <v>88</v>
      </c>
      <c r="H2" s="2" t="s">
        <v>46</v>
      </c>
      <c r="I2" s="2" t="s">
        <v>47</v>
      </c>
      <c r="J2" s="2" t="s">
        <v>484</v>
      </c>
    </row>
    <row r="3" spans="1:10">
      <c r="A3" s="3" t="s">
        <v>485</v>
      </c>
    </row>
    <row r="4" spans="1:10">
      <c r="A4" s="4" t="s">
        <v>486</v>
      </c>
      <c r="I4" s="5" t="n">
        <v>500</v>
      </c>
    </row>
    <row r="5" spans="1:10">
      <c r="A5" s="4" t="s">
        <v>487</v>
      </c>
      <c r="H5" s="5" t="n">
        <v>48</v>
      </c>
    </row>
    <row r="6" spans="1:10">
      <c r="A6" s="4" t="s">
        <v>488</v>
      </c>
      <c r="H6" s="5" t="n">
        <v>1500</v>
      </c>
    </row>
    <row r="7" spans="1:10">
      <c r="A7" s="4" t="s">
        <v>489</v>
      </c>
      <c r="H7" s="4" t="s">
        <v>490</v>
      </c>
    </row>
    <row r="8" spans="1:10">
      <c r="A8" s="4" t="s">
        <v>491</v>
      </c>
      <c r="H8" s="4" t="s">
        <v>492</v>
      </c>
    </row>
    <row r="9" spans="1:10">
      <c r="A9" s="4" t="s">
        <v>426</v>
      </c>
    </row>
    <row r="10" spans="1:10">
      <c r="A10" s="3" t="s">
        <v>485</v>
      </c>
    </row>
    <row r="11" spans="1:10">
      <c r="A11" s="4" t="s">
        <v>493</v>
      </c>
      <c r="B11" s="5" t="n">
        <v>6</v>
      </c>
      <c r="D11" s="5" t="n">
        <v>15</v>
      </c>
      <c r="F11" s="5" t="n">
        <v>12</v>
      </c>
      <c r="G11" s="5" t="n">
        <v>25</v>
      </c>
    </row>
    <row r="12" spans="1:10">
      <c r="A12" s="4" t="s">
        <v>494</v>
      </c>
    </row>
    <row r="13" spans="1:10">
      <c r="A13" s="3" t="s">
        <v>485</v>
      </c>
    </row>
    <row r="14" spans="1:10">
      <c r="A14" s="4" t="s">
        <v>495</v>
      </c>
      <c r="I14" s="6" t="n">
        <v>300</v>
      </c>
      <c r="J14" s="5" t="n">
        <v>200</v>
      </c>
    </row>
    <row r="15" spans="1:10">
      <c r="A15" s="4" t="s">
        <v>486</v>
      </c>
      <c r="I15" s="6" t="n">
        <v>500</v>
      </c>
    </row>
    <row r="16" spans="1:10">
      <c r="A16" s="4" t="s">
        <v>496</v>
      </c>
    </row>
    <row r="17" spans="1:10">
      <c r="A17" s="3" t="s">
        <v>485</v>
      </c>
    </row>
    <row r="18" spans="1:10">
      <c r="A18" s="4" t="s">
        <v>497</v>
      </c>
      <c r="B18" s="6" t="n">
        <v>1</v>
      </c>
      <c r="D18" s="6" t="n">
        <v>3</v>
      </c>
      <c r="F18" s="6" t="n">
        <v>4</v>
      </c>
      <c r="G18" s="6" t="n">
        <v>6</v>
      </c>
      <c r="H18" s="5" t="n">
        <v>13</v>
      </c>
      <c r="I18" s="6" t="n">
        <v>13</v>
      </c>
    </row>
    <row r="19" spans="1:10">
      <c r="A19" s="4" t="s">
        <v>498</v>
      </c>
      <c r="H19" s="6" t="n">
        <v>563</v>
      </c>
      <c r="I19" s="6" t="n">
        <v>503</v>
      </c>
    </row>
    <row r="20" spans="1:10">
      <c r="A20" s="4" t="s">
        <v>499</v>
      </c>
      <c r="H20" s="6" t="n">
        <v>29</v>
      </c>
      <c r="I20" s="6" t="n">
        <v>50</v>
      </c>
    </row>
    <row r="21" spans="1:10">
      <c r="A21" s="4" t="s">
        <v>500</v>
      </c>
      <c r="I21" s="6" t="n">
        <v>149</v>
      </c>
    </row>
    <row r="22" spans="1:10">
      <c r="A22" s="4" t="s">
        <v>501</v>
      </c>
      <c r="I22" s="6" t="n">
        <v>34</v>
      </c>
    </row>
    <row r="23" spans="1:10">
      <c r="A23" s="4" t="s">
        <v>502</v>
      </c>
      <c r="H23" s="6" t="n">
        <v>47</v>
      </c>
      <c r="I23" s="6" t="n">
        <v>15</v>
      </c>
    </row>
    <row r="24" spans="1:10">
      <c r="A24" s="4" t="s">
        <v>503</v>
      </c>
      <c r="B24" s="6" t="n">
        <v>44</v>
      </c>
      <c r="D24" s="6" t="n">
        <v>15</v>
      </c>
      <c r="F24" s="6" t="n">
        <v>44</v>
      </c>
      <c r="G24" s="6" t="n">
        <v>35</v>
      </c>
    </row>
    <row r="25" spans="1:10">
      <c r="A25" s="4" t="s">
        <v>504</v>
      </c>
    </row>
    <row r="26" spans="1:10">
      <c r="A26" s="3" t="s">
        <v>485</v>
      </c>
    </row>
    <row r="27" spans="1:10">
      <c r="A27" s="4" t="s">
        <v>493</v>
      </c>
      <c r="H27" s="6" t="n">
        <v>55</v>
      </c>
    </row>
    <row r="28" spans="1:10">
      <c r="A28" s="4" t="s">
        <v>505</v>
      </c>
    </row>
    <row r="29" spans="1:10">
      <c r="A29" s="3" t="s">
        <v>485</v>
      </c>
    </row>
    <row r="30" spans="1:10">
      <c r="A30" s="4" t="s">
        <v>493</v>
      </c>
      <c r="B30" s="5" t="n">
        <v>3</v>
      </c>
      <c r="D30" s="5" t="n">
        <v>3</v>
      </c>
      <c r="F30" s="5" t="n">
        <v>6</v>
      </c>
      <c r="G30" s="5" t="n">
        <v>6</v>
      </c>
      <c r="H30" s="6" t="n">
        <v>12</v>
      </c>
      <c r="I30" s="6" t="n">
        <v>22</v>
      </c>
    </row>
    <row r="31" spans="1:10">
      <c r="A31" s="4" t="s">
        <v>506</v>
      </c>
    </row>
    <row r="32" spans="1:10">
      <c r="A32" s="3" t="s">
        <v>485</v>
      </c>
    </row>
    <row r="33" spans="1:10">
      <c r="A33" s="4" t="s">
        <v>502</v>
      </c>
      <c r="C33" s="5" t="n">
        <v>302</v>
      </c>
    </row>
    <row r="34" spans="1:10">
      <c r="A34" s="4" t="s">
        <v>507</v>
      </c>
      <c r="H34" s="5" t="n">
        <v>63</v>
      </c>
      <c r="I34" s="5" t="n">
        <v>56</v>
      </c>
    </row>
    <row r="35" spans="1:10">
      <c r="A35" s="4" t="s">
        <v>508</v>
      </c>
      <c r="C35" s="4" t="s">
        <v>509</v>
      </c>
      <c r="H35" s="4" t="s">
        <v>509</v>
      </c>
      <c r="I35" s="4" t="s">
        <v>509</v>
      </c>
    </row>
    <row r="36" spans="1:10">
      <c r="A36" s="4" t="s">
        <v>510</v>
      </c>
      <c r="C36" s="5" t="n">
        <v>65</v>
      </c>
    </row>
    <row r="37" spans="1:10">
      <c r="A37" s="4" t="s">
        <v>496</v>
      </c>
    </row>
    <row r="38" spans="1:10">
      <c r="A38" s="3" t="s">
        <v>485</v>
      </c>
    </row>
    <row r="39" spans="1:10">
      <c r="A39" s="4" t="s">
        <v>488</v>
      </c>
      <c r="I39" s="5" t="n">
        <v>10100</v>
      </c>
    </row>
    <row r="40" spans="1:10">
      <c r="A40" s="4" t="s">
        <v>511</v>
      </c>
      <c r="I40" s="4" t="s">
        <v>512</v>
      </c>
    </row>
    <row r="41" spans="1:10">
      <c r="A41" s="4" t="s">
        <v>513</v>
      </c>
    </row>
    <row r="42" spans="1:10">
      <c r="A42" s="3" t="s">
        <v>485</v>
      </c>
    </row>
    <row r="43" spans="1:10">
      <c r="A43" s="4" t="s">
        <v>514</v>
      </c>
      <c r="H43" s="5" t="n">
        <v>6400</v>
      </c>
      <c r="I43" s="5" t="n">
        <v>1600</v>
      </c>
    </row>
    <row r="44" spans="1:10">
      <c r="A44" s="4" t="s">
        <v>495</v>
      </c>
      <c r="E44" s="5" t="n">
        <v>856</v>
      </c>
    </row>
  </sheetData>
  <mergeCells count="4">
    <mergeCell ref="A1:A2"/>
    <mergeCell ref="B1:D1"/>
    <mergeCell ref="F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5</v>
      </c>
      <c r="B1" s="2" t="s">
        <v>516</v>
      </c>
      <c r="C1" s="2" t="s">
        <v>441</v>
      </c>
      <c r="D1" s="2" t="s">
        <v>517</v>
      </c>
      <c r="E1" s="2" t="s">
        <v>2</v>
      </c>
      <c r="F1" s="2" t="s">
        <v>88</v>
      </c>
      <c r="G1" s="2" t="s">
        <v>46</v>
      </c>
      <c r="H1" s="2" t="s">
        <v>47</v>
      </c>
      <c r="I1" s="2" t="s">
        <v>317</v>
      </c>
      <c r="J1" s="2" t="s">
        <v>318</v>
      </c>
      <c r="K1" s="2" t="s">
        <v>518</v>
      </c>
    </row>
    <row r="2" spans="1:11">
      <c r="A2" s="3" t="s">
        <v>519</v>
      </c>
    </row>
    <row r="3" spans="1:11">
      <c r="A3" s="4" t="s">
        <v>520</v>
      </c>
      <c r="K3" s="6" t="n">
        <v>1000</v>
      </c>
    </row>
    <row r="4" spans="1:11">
      <c r="A4" s="4" t="s">
        <v>521</v>
      </c>
      <c r="K4" s="5" t="n">
        <v>1</v>
      </c>
    </row>
    <row r="5" spans="1:11">
      <c r="A5" s="4" t="s">
        <v>522</v>
      </c>
      <c r="K5" s="5" t="n">
        <v>1000</v>
      </c>
    </row>
    <row r="6" spans="1:11">
      <c r="A6" s="4" t="s">
        <v>523</v>
      </c>
      <c r="E6" s="5" t="n">
        <v>1530000</v>
      </c>
      <c r="G6" s="5" t="n">
        <v>1323000</v>
      </c>
      <c r="H6" s="5" t="n">
        <v>1365000</v>
      </c>
    </row>
    <row r="7" spans="1:11">
      <c r="A7" s="4" t="s">
        <v>524</v>
      </c>
      <c r="E7" s="5" t="n">
        <v>708000</v>
      </c>
      <c r="F7" s="5" t="n">
        <v>-1483000</v>
      </c>
      <c r="G7" s="6" t="n">
        <v>1145000</v>
      </c>
      <c r="H7" s="5" t="n">
        <v>-1054000</v>
      </c>
    </row>
    <row r="8" spans="1:11">
      <c r="A8" s="4" t="s">
        <v>525</v>
      </c>
      <c r="C8" s="6" t="n">
        <v>1000</v>
      </c>
    </row>
    <row r="9" spans="1:11">
      <c r="A9" s="4" t="s">
        <v>526</v>
      </c>
      <c r="G9" s="5" t="n">
        <v>48743000</v>
      </c>
    </row>
    <row r="10" spans="1:11">
      <c r="A10" s="4" t="s">
        <v>527</v>
      </c>
      <c r="C10" s="5" t="n">
        <v>48700000</v>
      </c>
    </row>
    <row r="11" spans="1:11">
      <c r="A11" s="4" t="s">
        <v>332</v>
      </c>
    </row>
    <row r="12" spans="1:11">
      <c r="A12" s="3" t="s">
        <v>519</v>
      </c>
    </row>
    <row r="13" spans="1:11">
      <c r="A13" s="4" t="s">
        <v>333</v>
      </c>
      <c r="I13" s="4" t="s">
        <v>334</v>
      </c>
    </row>
    <row r="14" spans="1:11">
      <c r="A14" s="4" t="s">
        <v>528</v>
      </c>
    </row>
    <row r="15" spans="1:11">
      <c r="A15" s="3" t="s">
        <v>519</v>
      </c>
    </row>
    <row r="16" spans="1:11">
      <c r="A16" s="4" t="s">
        <v>525</v>
      </c>
      <c r="C16" s="6" t="n">
        <v>2000</v>
      </c>
    </row>
    <row r="17" spans="1:11">
      <c r="A17" s="4" t="s">
        <v>526</v>
      </c>
      <c r="C17" s="5" t="n">
        <v>20000000</v>
      </c>
    </row>
    <row r="18" spans="1:11">
      <c r="A18" s="4" t="s">
        <v>529</v>
      </c>
    </row>
    <row r="19" spans="1:11">
      <c r="A19" s="3" t="s">
        <v>519</v>
      </c>
    </row>
    <row r="20" spans="1:11">
      <c r="A20" s="4" t="s">
        <v>530</v>
      </c>
      <c r="C20" s="9" t="n">
        <v>4874.28</v>
      </c>
    </row>
    <row r="21" spans="1:11">
      <c r="A21" s="4" t="s">
        <v>451</v>
      </c>
    </row>
    <row r="22" spans="1:11">
      <c r="A22" s="3" t="s">
        <v>519</v>
      </c>
    </row>
    <row r="23" spans="1:11">
      <c r="A23" s="4" t="s">
        <v>525</v>
      </c>
      <c r="C23" s="6" t="n">
        <v>500</v>
      </c>
    </row>
    <row r="24" spans="1:11">
      <c r="A24" s="4" t="s">
        <v>526</v>
      </c>
      <c r="C24" s="5" t="n">
        <v>10000000</v>
      </c>
    </row>
    <row r="25" spans="1:11">
      <c r="A25" s="4" t="s">
        <v>531</v>
      </c>
    </row>
    <row r="26" spans="1:11">
      <c r="A26" s="3" t="s">
        <v>519</v>
      </c>
    </row>
    <row r="27" spans="1:11">
      <c r="A27" s="4" t="s">
        <v>525</v>
      </c>
      <c r="C27" s="6" t="n">
        <v>1000</v>
      </c>
    </row>
    <row r="28" spans="1:11">
      <c r="A28" s="4" t="s">
        <v>526</v>
      </c>
      <c r="C28" s="5" t="n">
        <v>10000000</v>
      </c>
    </row>
    <row r="29" spans="1:11">
      <c r="A29" s="4" t="s">
        <v>453</v>
      </c>
    </row>
    <row r="30" spans="1:11">
      <c r="A30" s="3" t="s">
        <v>519</v>
      </c>
    </row>
    <row r="31" spans="1:11">
      <c r="A31" s="4" t="s">
        <v>525</v>
      </c>
      <c r="C31" s="6" t="n">
        <v>500</v>
      </c>
    </row>
    <row r="32" spans="1:11">
      <c r="A32" s="4" t="s">
        <v>526</v>
      </c>
      <c r="C32" s="5" t="n">
        <v>10000000</v>
      </c>
    </row>
    <row r="33" spans="1:11">
      <c r="A33" s="4" t="s">
        <v>532</v>
      </c>
    </row>
    <row r="34" spans="1:11">
      <c r="A34" s="3" t="s">
        <v>519</v>
      </c>
    </row>
    <row r="35" spans="1:11">
      <c r="A35" s="4" t="s">
        <v>525</v>
      </c>
      <c r="C35" s="6" t="n">
        <v>1000</v>
      </c>
    </row>
    <row r="36" spans="1:11">
      <c r="A36" s="4" t="s">
        <v>526</v>
      </c>
      <c r="C36" s="5" t="n">
        <v>10000000</v>
      </c>
    </row>
    <row r="37" spans="1:11">
      <c r="A37" s="4" t="s">
        <v>533</v>
      </c>
    </row>
    <row r="38" spans="1:11">
      <c r="A38" s="3" t="s">
        <v>519</v>
      </c>
    </row>
    <row r="39" spans="1:11">
      <c r="A39" s="4" t="s">
        <v>524</v>
      </c>
      <c r="D39" s="5" t="n">
        <v>-500000</v>
      </c>
    </row>
    <row r="40" spans="1:11">
      <c r="A40" s="4" t="s">
        <v>534</v>
      </c>
    </row>
    <row r="41" spans="1:11">
      <c r="A41" s="3" t="s">
        <v>519</v>
      </c>
    </row>
    <row r="42" spans="1:11">
      <c r="A42" s="4" t="s">
        <v>535</v>
      </c>
      <c r="K42" s="6" t="n">
        <v>1000</v>
      </c>
    </row>
    <row r="43" spans="1:11">
      <c r="A43" s="4" t="s">
        <v>536</v>
      </c>
    </row>
    <row r="44" spans="1:11">
      <c r="A44" s="3" t="s">
        <v>519</v>
      </c>
    </row>
    <row r="45" spans="1:11">
      <c r="A45" s="4" t="s">
        <v>537</v>
      </c>
      <c r="B45" s="5" t="n">
        <v>0</v>
      </c>
    </row>
    <row r="46" spans="1:11">
      <c r="A46" s="4" t="s">
        <v>538</v>
      </c>
      <c r="B46" s="6" t="n">
        <v>105558606</v>
      </c>
    </row>
    <row r="47" spans="1:11">
      <c r="A47" s="4" t="s">
        <v>539</v>
      </c>
      <c r="B47" s="4" t="s">
        <v>540</v>
      </c>
    </row>
    <row r="48" spans="1:11">
      <c r="A48" s="4" t="s">
        <v>541</v>
      </c>
    </row>
    <row r="49" spans="1:11">
      <c r="A49" s="3" t="s">
        <v>519</v>
      </c>
    </row>
    <row r="50" spans="1:11">
      <c r="A50" s="4" t="s">
        <v>542</v>
      </c>
      <c r="B50" s="4" t="s">
        <v>334</v>
      </c>
    </row>
    <row r="51" spans="1:11">
      <c r="A51" s="4" t="s">
        <v>543</v>
      </c>
    </row>
    <row r="52" spans="1:11">
      <c r="A52" s="3" t="s">
        <v>519</v>
      </c>
    </row>
    <row r="53" spans="1:11">
      <c r="A53" s="4" t="s">
        <v>544</v>
      </c>
      <c r="B53" s="4" t="s">
        <v>545</v>
      </c>
    </row>
    <row r="54" spans="1:11">
      <c r="A54" s="4" t="s">
        <v>169</v>
      </c>
    </row>
    <row r="55" spans="1:11">
      <c r="A55" s="3" t="s">
        <v>519</v>
      </c>
    </row>
    <row r="56" spans="1:11">
      <c r="A56" s="4" t="s">
        <v>542</v>
      </c>
      <c r="J56" s="4" t="s">
        <v>331</v>
      </c>
    </row>
    <row r="57" spans="1:11">
      <c r="A57" s="4" t="s">
        <v>523</v>
      </c>
      <c r="J57" s="5" t="n">
        <v>1600000</v>
      </c>
    </row>
    <row r="58" spans="1:11">
      <c r="A58" s="4" t="s">
        <v>546</v>
      </c>
      <c r="J58" s="4" t="s">
        <v>383</v>
      </c>
    </row>
    <row r="59" spans="1:11">
      <c r="A59" s="4" t="s">
        <v>547</v>
      </c>
    </row>
    <row r="60" spans="1:11">
      <c r="A60" s="3" t="s">
        <v>519</v>
      </c>
    </row>
    <row r="61" spans="1:11">
      <c r="A61" s="4" t="s">
        <v>548</v>
      </c>
      <c r="B61" s="4" t="s">
        <v>331</v>
      </c>
    </row>
    <row r="62" spans="1:11">
      <c r="A62" s="4" t="s">
        <v>549</v>
      </c>
    </row>
    <row r="63" spans="1:11">
      <c r="A63" s="3" t="s">
        <v>519</v>
      </c>
    </row>
    <row r="64" spans="1:11">
      <c r="A64" s="4" t="s">
        <v>542</v>
      </c>
      <c r="B64" s="4" t="s">
        <v>383</v>
      </c>
    </row>
    <row r="65" spans="1:11">
      <c r="A65" s="4" t="s">
        <v>548</v>
      </c>
      <c r="B65" s="4" t="s">
        <v>334</v>
      </c>
    </row>
    <row r="66" spans="1:11">
      <c r="A66" s="4" t="s">
        <v>550</v>
      </c>
    </row>
    <row r="67" spans="1:11">
      <c r="A67" s="3" t="s">
        <v>519</v>
      </c>
    </row>
    <row r="68" spans="1:11">
      <c r="A68" s="4" t="s">
        <v>548</v>
      </c>
      <c r="B68" s="4" t="s">
        <v>3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51</v>
      </c>
      <c r="B1" s="2" t="s">
        <v>86</v>
      </c>
      <c r="D1" s="2" t="s">
        <v>1</v>
      </c>
      <c r="F1" s="2" t="s">
        <v>87</v>
      </c>
    </row>
    <row r="2" spans="1:7">
      <c r="B2" s="2" t="s">
        <v>2</v>
      </c>
      <c r="C2" s="2" t="s">
        <v>88</v>
      </c>
      <c r="D2" s="2" t="s">
        <v>2</v>
      </c>
      <c r="E2" s="2" t="s">
        <v>88</v>
      </c>
      <c r="F2" s="2" t="s">
        <v>46</v>
      </c>
      <c r="G2" s="2" t="s">
        <v>47</v>
      </c>
    </row>
    <row r="3" spans="1:7">
      <c r="A3" s="3" t="s">
        <v>552</v>
      </c>
    </row>
    <row r="4" spans="1:7">
      <c r="A4" s="4" t="s">
        <v>553</v>
      </c>
      <c r="D4" s="4" t="s">
        <v>540</v>
      </c>
      <c r="F4" s="4" t="s">
        <v>540</v>
      </c>
    </row>
    <row r="5" spans="1:7">
      <c r="A5" s="4" t="s">
        <v>554</v>
      </c>
      <c r="B5" s="5" t="n">
        <v>28</v>
      </c>
      <c r="C5" s="5" t="n">
        <v>13</v>
      </c>
      <c r="D5" s="5" t="n">
        <v>55</v>
      </c>
      <c r="E5" s="5" t="n">
        <v>25</v>
      </c>
      <c r="F5" s="5" t="n">
        <v>57</v>
      </c>
      <c r="G5" s="5" t="n">
        <v>62</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555</v>
      </c>
      <c r="B1" s="2" t="s">
        <v>87</v>
      </c>
    </row>
    <row r="2" spans="1:3">
      <c r="B2" s="2" t="s">
        <v>46</v>
      </c>
      <c r="C2" s="2" t="s">
        <v>47</v>
      </c>
    </row>
    <row r="3" spans="1:3">
      <c r="A3" s="3" t="s">
        <v>201</v>
      </c>
    </row>
    <row r="4" spans="1:3">
      <c r="A4" s="4" t="s">
        <v>556</v>
      </c>
      <c r="B4" s="4" t="s">
        <v>557</v>
      </c>
      <c r="C4" s="4" t="s">
        <v>558</v>
      </c>
    </row>
    <row r="5" spans="1:3">
      <c r="A5" s="4" t="s">
        <v>559</v>
      </c>
      <c r="B5" s="5" t="n">
        <v>51800000</v>
      </c>
      <c r="C5" s="5" t="n">
        <v>4231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87</v>
      </c>
    </row>
    <row r="2" spans="1:3">
      <c r="B2" s="2" t="s">
        <v>46</v>
      </c>
      <c r="C2" s="2" t="s">
        <v>47</v>
      </c>
    </row>
    <row r="3" spans="1:3">
      <c r="A3" s="3" t="s">
        <v>561</v>
      </c>
    </row>
    <row r="4" spans="1:3">
      <c r="A4" s="4" t="s">
        <v>562</v>
      </c>
      <c r="B4" s="5" t="n">
        <v>2328</v>
      </c>
      <c r="C4" s="5" t="n">
        <v>-2535</v>
      </c>
    </row>
    <row r="5" spans="1:3">
      <c r="A5" s="4" t="s">
        <v>563</v>
      </c>
      <c r="B5" s="6" t="n">
        <v>17</v>
      </c>
      <c r="C5" s="6" t="n">
        <v>5</v>
      </c>
    </row>
    <row r="6" spans="1:3">
      <c r="A6" s="4" t="s">
        <v>564</v>
      </c>
      <c r="C6" s="6" t="n">
        <v>-345</v>
      </c>
    </row>
    <row r="7" spans="1:3">
      <c r="A7" s="4" t="s">
        <v>565</v>
      </c>
      <c r="B7" s="6" t="n">
        <v>-2311</v>
      </c>
      <c r="C7" s="6" t="n">
        <v>28384</v>
      </c>
    </row>
    <row r="8" spans="1:3">
      <c r="A8" s="4" t="s">
        <v>566</v>
      </c>
      <c r="C8" s="6" t="n">
        <v>-25509</v>
      </c>
    </row>
    <row r="9" spans="1:3">
      <c r="A9" s="4" t="s">
        <v>421</v>
      </c>
      <c r="B9" s="6" t="n">
        <v>-35</v>
      </c>
    </row>
    <row r="10" spans="1:3">
      <c r="A10" s="4" t="s">
        <v>567</v>
      </c>
      <c r="B10" s="5" t="n">
        <v>0</v>
      </c>
      <c r="C1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46</v>
      </c>
      <c r="C1" s="2" t="s">
        <v>47</v>
      </c>
    </row>
    <row r="2" spans="1:3">
      <c r="A2" s="3" t="s">
        <v>201</v>
      </c>
    </row>
    <row r="3" spans="1:3">
      <c r="A3" s="4" t="s">
        <v>569</v>
      </c>
      <c r="B3" s="5" t="n">
        <v>10876</v>
      </c>
      <c r="C3" s="5" t="n">
        <v>9075</v>
      </c>
    </row>
    <row r="4" spans="1:3">
      <c r="A4" s="4" t="s">
        <v>570</v>
      </c>
      <c r="B4" s="6" t="n">
        <v>335</v>
      </c>
      <c r="C4" s="6" t="n">
        <v>60</v>
      </c>
    </row>
    <row r="5" spans="1:3">
      <c r="A5" s="4" t="s">
        <v>571</v>
      </c>
      <c r="C5" s="6" t="n">
        <v>19</v>
      </c>
    </row>
    <row r="6" spans="1:3">
      <c r="A6" s="4" t="s">
        <v>572</v>
      </c>
      <c r="B6" s="6" t="n">
        <v>221</v>
      </c>
      <c r="C6" s="6" t="n">
        <v>266</v>
      </c>
    </row>
    <row r="7" spans="1:3">
      <c r="A7" s="4" t="s">
        <v>573</v>
      </c>
      <c r="B7" s="6" t="n">
        <v>-3950</v>
      </c>
      <c r="C7" s="6" t="n">
        <v>-1639</v>
      </c>
    </row>
    <row r="8" spans="1:3">
      <c r="A8" s="4" t="s">
        <v>574</v>
      </c>
      <c r="B8" s="6" t="n">
        <v>7481</v>
      </c>
      <c r="C8" s="6" t="n">
        <v>7781</v>
      </c>
    </row>
    <row r="9" spans="1:3">
      <c r="A9" s="4" t="s">
        <v>575</v>
      </c>
      <c r="B9" s="6" t="n">
        <v>7447</v>
      </c>
      <c r="C9" s="6" t="n">
        <v>7741</v>
      </c>
    </row>
    <row r="10" spans="1:3">
      <c r="A10" s="4" t="s">
        <v>576</v>
      </c>
      <c r="B10" s="6" t="n">
        <v>34</v>
      </c>
      <c r="C10" s="6" t="n">
        <v>40</v>
      </c>
    </row>
    <row r="11" spans="1:3">
      <c r="A11" s="4" t="s">
        <v>577</v>
      </c>
      <c r="B11" s="6" t="n">
        <v>7481</v>
      </c>
      <c r="C11" s="6" t="n">
        <v>7781</v>
      </c>
    </row>
    <row r="12" spans="1:3">
      <c r="A12" s="4" t="s">
        <v>578</v>
      </c>
      <c r="B12" s="5" t="n">
        <v>0</v>
      </c>
      <c r="C1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80"/>
    <col customWidth="1" max="6" min="6" width="14"/>
    <col customWidth="1" max="7" min="7" width="14"/>
    <col customWidth="1" max="8" min="8" width="14"/>
  </cols>
  <sheetData>
    <row r="1" spans="1:8">
      <c r="A1" s="1" t="s">
        <v>579</v>
      </c>
      <c r="B1" s="2" t="s">
        <v>580</v>
      </c>
      <c r="C1" s="2" t="s">
        <v>1</v>
      </c>
      <c r="E1" s="2" t="s">
        <v>87</v>
      </c>
    </row>
    <row r="2" spans="1:8">
      <c r="B2" s="2" t="s">
        <v>581</v>
      </c>
      <c r="C2" s="2" t="s">
        <v>2</v>
      </c>
      <c r="D2" s="2" t="s">
        <v>88</v>
      </c>
      <c r="E2" s="2" t="s">
        <v>46</v>
      </c>
      <c r="F2" s="2" t="s">
        <v>47</v>
      </c>
      <c r="G2" s="2" t="s">
        <v>484</v>
      </c>
      <c r="H2" s="2" t="s">
        <v>582</v>
      </c>
    </row>
    <row r="3" spans="1:8">
      <c r="A3" s="3" t="s">
        <v>583</v>
      </c>
    </row>
    <row r="4" spans="1:8">
      <c r="A4" s="4" t="s">
        <v>584</v>
      </c>
      <c r="E4" s="5" t="n">
        <v>872000</v>
      </c>
      <c r="F4" s="5" t="n">
        <v>1300000</v>
      </c>
    </row>
    <row r="5" spans="1:8">
      <c r="A5" s="4" t="s">
        <v>585</v>
      </c>
    </row>
    <row r="6" spans="1:8">
      <c r="A6" s="3" t="s">
        <v>583</v>
      </c>
    </row>
    <row r="7" spans="1:8">
      <c r="A7" s="4" t="s">
        <v>586</v>
      </c>
      <c r="H7" s="4" t="s">
        <v>345</v>
      </c>
    </row>
    <row r="8" spans="1:8">
      <c r="A8" s="4" t="s">
        <v>584</v>
      </c>
      <c r="C8" s="5" t="n">
        <v>60000</v>
      </c>
      <c r="D8" s="5" t="n">
        <v>120000</v>
      </c>
      <c r="E8" s="5" t="n">
        <v>231000</v>
      </c>
      <c r="F8" s="5" t="n">
        <v>209000</v>
      </c>
    </row>
    <row r="9" spans="1:8">
      <c r="A9" s="4" t="s">
        <v>587</v>
      </c>
    </row>
    <row r="10" spans="1:8">
      <c r="A10" s="3" t="s">
        <v>583</v>
      </c>
    </row>
    <row r="11" spans="1:8">
      <c r="A11" s="4" t="s">
        <v>588</v>
      </c>
      <c r="C11" s="4" t="s">
        <v>589</v>
      </c>
      <c r="E11" s="4" t="s">
        <v>590</v>
      </c>
    </row>
    <row r="12" spans="1:8">
      <c r="A12" s="4" t="s">
        <v>591</v>
      </c>
    </row>
    <row r="13" spans="1:8">
      <c r="A13" s="3" t="s">
        <v>583</v>
      </c>
    </row>
    <row r="14" spans="1:8">
      <c r="A14" s="4" t="s">
        <v>586</v>
      </c>
      <c r="B14" s="4" t="s">
        <v>592</v>
      </c>
      <c r="G14" s="4" t="s">
        <v>593</v>
      </c>
    </row>
    <row r="15" spans="1:8">
      <c r="A15" s="4" t="s">
        <v>594</v>
      </c>
      <c r="B15" s="4" t="s">
        <v>595</v>
      </c>
      <c r="E15" s="4" t="s">
        <v>596</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56</v>
      </c>
    </row>
    <row r="2" spans="1:2">
      <c r="A2" s="3" t="s">
        <v>598</v>
      </c>
    </row>
    <row r="3" spans="1:2">
      <c r="A3" s="4" t="s">
        <v>476</v>
      </c>
      <c r="B3" s="5" t="n">
        <v>320</v>
      </c>
    </row>
    <row r="4" spans="1:2">
      <c r="A4" s="4" t="s">
        <v>477</v>
      </c>
      <c r="B4" s="6" t="n">
        <v>143</v>
      </c>
    </row>
    <row r="5" spans="1:2">
      <c r="A5" s="4" t="s">
        <v>478</v>
      </c>
      <c r="B5" s="6" t="n">
        <v>97</v>
      </c>
    </row>
    <row r="6" spans="1:2">
      <c r="A6" s="4" t="s">
        <v>479</v>
      </c>
      <c r="B6" s="6" t="n">
        <v>34</v>
      </c>
    </row>
    <row r="7" spans="1:2">
      <c r="A7" s="4" t="s">
        <v>599</v>
      </c>
      <c r="B7" s="6" t="n">
        <v>0</v>
      </c>
    </row>
    <row r="8" spans="1:2">
      <c r="A8" s="4" t="s">
        <v>482</v>
      </c>
      <c r="B8" s="5" t="n">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61</v>
      </c>
      <c r="B1" s="2" t="s">
        <v>1</v>
      </c>
      <c r="C1" s="2" t="s">
        <v>87</v>
      </c>
    </row>
    <row r="2" spans="1:3">
      <c r="B2" s="2" t="s">
        <v>2</v>
      </c>
      <c r="C2" s="2" t="s">
        <v>46</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87</v>
      </c>
    </row>
    <row r="2" spans="1:3">
      <c r="B2" s="2" t="s">
        <v>46</v>
      </c>
      <c r="C2" s="2" t="s">
        <v>47</v>
      </c>
    </row>
    <row r="3" spans="1:3">
      <c r="A3" s="4" t="s">
        <v>601</v>
      </c>
    </row>
    <row r="4" spans="1:3">
      <c r="A4" s="3" t="s">
        <v>602</v>
      </c>
    </row>
    <row r="5" spans="1:3">
      <c r="A5" s="4" t="s">
        <v>603</v>
      </c>
      <c r="B5" s="5" t="n">
        <v>14161</v>
      </c>
      <c r="C5" s="5" t="n">
        <v>10810</v>
      </c>
    </row>
    <row r="6" spans="1:3">
      <c r="A6" s="4" t="s">
        <v>604</v>
      </c>
      <c r="B6" s="4" t="s">
        <v>605</v>
      </c>
      <c r="C6" s="4" t="s">
        <v>606</v>
      </c>
    </row>
    <row r="7" spans="1:3">
      <c r="A7" s="4" t="s">
        <v>607</v>
      </c>
    </row>
    <row r="8" spans="1:3">
      <c r="A8" s="3" t="s">
        <v>602</v>
      </c>
    </row>
    <row r="9" spans="1:3">
      <c r="A9" s="4" t="s">
        <v>603</v>
      </c>
      <c r="B9" s="5" t="n">
        <v>9710</v>
      </c>
      <c r="C9" s="5" t="n">
        <v>8561</v>
      </c>
    </row>
    <row r="10" spans="1:3">
      <c r="A10" s="4" t="s">
        <v>604</v>
      </c>
      <c r="B10" s="4" t="s">
        <v>608</v>
      </c>
      <c r="C10" s="4" t="s">
        <v>609</v>
      </c>
    </row>
    <row r="11" spans="1:3">
      <c r="A11" s="4" t="s">
        <v>610</v>
      </c>
    </row>
    <row r="12" spans="1:3">
      <c r="A12" s="3" t="s">
        <v>602</v>
      </c>
    </row>
    <row r="13" spans="1:3">
      <c r="A13" s="4" t="s">
        <v>603</v>
      </c>
      <c r="B13" s="5" t="n">
        <v>4451</v>
      </c>
      <c r="C13" s="5" t="n">
        <v>2249</v>
      </c>
    </row>
    <row r="14" spans="1:3">
      <c r="A14" s="4" t="s">
        <v>604</v>
      </c>
      <c r="B14" s="4" t="s">
        <v>611</v>
      </c>
      <c r="C14" s="4" t="s">
        <v>612</v>
      </c>
    </row>
    <row r="15" spans="1:3">
      <c r="A15" s="4" t="s">
        <v>613</v>
      </c>
    </row>
    <row r="16" spans="1:3">
      <c r="A16" s="3" t="s">
        <v>602</v>
      </c>
    </row>
    <row r="17" spans="1:3">
      <c r="A17" s="4" t="s">
        <v>603</v>
      </c>
      <c r="B17" s="5" t="n">
        <v>1111</v>
      </c>
      <c r="C17" s="5" t="n">
        <v>1416</v>
      </c>
    </row>
    <row r="18" spans="1:3">
      <c r="A18" s="4" t="s">
        <v>604</v>
      </c>
      <c r="B18" s="4" t="s">
        <v>608</v>
      </c>
      <c r="C18" s="4" t="s">
        <v>605</v>
      </c>
    </row>
    <row r="19" spans="1:3">
      <c r="A19" s="4" t="s">
        <v>614</v>
      </c>
    </row>
    <row r="20" spans="1:3">
      <c r="A20" s="3" t="s">
        <v>602</v>
      </c>
    </row>
    <row r="21" spans="1:3">
      <c r="A21" s="4" t="s">
        <v>603</v>
      </c>
      <c r="B21" s="5" t="n">
        <v>998</v>
      </c>
      <c r="C21" s="5" t="n">
        <v>1126</v>
      </c>
    </row>
    <row r="22" spans="1:3">
      <c r="A22" s="4" t="s">
        <v>604</v>
      </c>
      <c r="B22" s="4" t="s">
        <v>615</v>
      </c>
      <c r="C22" s="4" t="s">
        <v>616</v>
      </c>
    </row>
    <row r="23" spans="1:3">
      <c r="A23" s="4" t="s">
        <v>617</v>
      </c>
    </row>
    <row r="24" spans="1:3">
      <c r="A24" s="3" t="s">
        <v>602</v>
      </c>
    </row>
    <row r="25" spans="1:3">
      <c r="A25" s="4" t="s">
        <v>603</v>
      </c>
      <c r="B25" s="5" t="n">
        <v>113</v>
      </c>
      <c r="C25" s="5" t="n">
        <v>290</v>
      </c>
    </row>
    <row r="26" spans="1:3">
      <c r="A26" s="4" t="s">
        <v>604</v>
      </c>
      <c r="B26" s="4" t="s">
        <v>471</v>
      </c>
      <c r="C26" s="4" t="s">
        <v>4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516</v>
      </c>
      <c r="C1" s="2" t="s">
        <v>441</v>
      </c>
      <c r="D1" s="2" t="s">
        <v>317</v>
      </c>
      <c r="E1" s="2" t="s">
        <v>318</v>
      </c>
    </row>
    <row r="2" spans="1:5">
      <c r="A2" s="3" t="s">
        <v>619</v>
      </c>
    </row>
    <row r="3" spans="1:5">
      <c r="A3" s="4" t="s">
        <v>320</v>
      </c>
      <c r="C3" s="6" t="n">
        <v>1000</v>
      </c>
    </row>
    <row r="4" spans="1:5">
      <c r="A4" s="4" t="s">
        <v>620</v>
      </c>
      <c r="C4" s="5" t="n">
        <v>48700000</v>
      </c>
    </row>
    <row r="5" spans="1:5">
      <c r="A5" s="4" t="s">
        <v>621</v>
      </c>
    </row>
    <row r="6" spans="1:5">
      <c r="A6" s="3" t="s">
        <v>619</v>
      </c>
    </row>
    <row r="7" spans="1:5">
      <c r="A7" s="4" t="s">
        <v>537</v>
      </c>
      <c r="B7" s="5" t="n">
        <v>0</v>
      </c>
    </row>
    <row r="8" spans="1:5">
      <c r="A8" s="4" t="s">
        <v>622</v>
      </c>
    </row>
    <row r="9" spans="1:5">
      <c r="A9" s="3" t="s">
        <v>619</v>
      </c>
    </row>
    <row r="10" spans="1:5">
      <c r="A10" s="4" t="s">
        <v>623</v>
      </c>
      <c r="B10" s="4" t="s">
        <v>334</v>
      </c>
    </row>
    <row r="11" spans="1:5">
      <c r="A11" s="4" t="s">
        <v>538</v>
      </c>
      <c r="B11" s="5" t="n">
        <v>105558606</v>
      </c>
    </row>
    <row r="12" spans="1:5">
      <c r="A12" s="4" t="s">
        <v>624</v>
      </c>
      <c r="B12" s="4" t="s">
        <v>540</v>
      </c>
    </row>
    <row r="13" spans="1:5">
      <c r="A13" s="4" t="s">
        <v>544</v>
      </c>
      <c r="B13" s="4" t="s">
        <v>545</v>
      </c>
    </row>
    <row r="14" spans="1:5">
      <c r="A14" s="4" t="s">
        <v>169</v>
      </c>
    </row>
    <row r="15" spans="1:5">
      <c r="A15" s="3" t="s">
        <v>619</v>
      </c>
    </row>
    <row r="16" spans="1:5">
      <c r="A16" s="4" t="s">
        <v>330</v>
      </c>
      <c r="E16" s="4" t="s">
        <v>331</v>
      </c>
    </row>
    <row r="17" spans="1:5">
      <c r="A17" s="4" t="s">
        <v>625</v>
      </c>
    </row>
    <row r="18" spans="1:5">
      <c r="A18" s="3" t="s">
        <v>619</v>
      </c>
    </row>
    <row r="19" spans="1:5">
      <c r="A19" s="4" t="s">
        <v>623</v>
      </c>
      <c r="B19" s="4" t="s">
        <v>383</v>
      </c>
    </row>
    <row r="20" spans="1:5">
      <c r="A20" s="4" t="s">
        <v>626</v>
      </c>
    </row>
    <row r="21" spans="1:5">
      <c r="A21" s="3" t="s">
        <v>619</v>
      </c>
    </row>
    <row r="22" spans="1:5">
      <c r="A22" s="4" t="s">
        <v>623</v>
      </c>
      <c r="B22" s="4" t="s">
        <v>331</v>
      </c>
    </row>
    <row r="23" spans="1:5">
      <c r="A23" s="4" t="s">
        <v>326</v>
      </c>
    </row>
    <row r="24" spans="1:5">
      <c r="A24" s="3" t="s">
        <v>619</v>
      </c>
    </row>
    <row r="25" spans="1:5">
      <c r="A25" s="4" t="s">
        <v>327</v>
      </c>
      <c r="C25" s="6" t="n">
        <v>2000</v>
      </c>
    </row>
    <row r="26" spans="1:5">
      <c r="A26" s="4" t="s">
        <v>328</v>
      </c>
    </row>
    <row r="27" spans="1:5">
      <c r="A27" s="3" t="s">
        <v>619</v>
      </c>
    </row>
    <row r="28" spans="1:5">
      <c r="A28" s="4" t="s">
        <v>327</v>
      </c>
      <c r="C28" s="8" t="n">
        <v>4874.28</v>
      </c>
    </row>
    <row r="29" spans="1:5">
      <c r="A29" s="4" t="s">
        <v>329</v>
      </c>
    </row>
    <row r="30" spans="1:5">
      <c r="A30" s="3" t="s">
        <v>619</v>
      </c>
    </row>
    <row r="31" spans="1:5">
      <c r="A31" s="4" t="s">
        <v>330</v>
      </c>
      <c r="E31" s="4" t="s">
        <v>331</v>
      </c>
    </row>
    <row r="32" spans="1:5">
      <c r="A32" s="4" t="s">
        <v>332</v>
      </c>
    </row>
    <row r="33" spans="1:5">
      <c r="A33" s="3" t="s">
        <v>619</v>
      </c>
    </row>
    <row r="34" spans="1:5">
      <c r="A34" s="4" t="s">
        <v>333</v>
      </c>
      <c r="D34" s="4" t="s">
        <v>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46</v>
      </c>
      <c r="D1" s="2" t="s">
        <v>47</v>
      </c>
    </row>
    <row r="2" spans="1:4">
      <c r="A2" s="3" t="s">
        <v>416</v>
      </c>
    </row>
    <row r="3" spans="1:4">
      <c r="A3" s="4" t="s">
        <v>417</v>
      </c>
      <c r="B3" s="5" t="n">
        <v>227</v>
      </c>
      <c r="C3" s="5" t="n">
        <v>367</v>
      </c>
      <c r="D3" s="5" t="n">
        <v>155</v>
      </c>
    </row>
    <row r="4" spans="1:4">
      <c r="A4" s="4" t="s">
        <v>418</v>
      </c>
      <c r="B4" s="6" t="n">
        <v>199</v>
      </c>
      <c r="C4" s="6" t="n">
        <v>174</v>
      </c>
      <c r="D4" s="6" t="n">
        <v>310</v>
      </c>
    </row>
    <row r="5" spans="1:4">
      <c r="A5" s="4" t="s">
        <v>419</v>
      </c>
      <c r="B5" s="6" t="n">
        <v>79</v>
      </c>
      <c r="C5" s="6" t="n">
        <v>672</v>
      </c>
      <c r="D5" s="6" t="n">
        <v>148</v>
      </c>
    </row>
    <row r="6" spans="1:4">
      <c r="A6" s="4" t="s">
        <v>420</v>
      </c>
      <c r="B6" s="6" t="n">
        <v>573</v>
      </c>
      <c r="C6" s="6" t="n">
        <v>578</v>
      </c>
      <c r="D6" s="6" t="n">
        <v>269</v>
      </c>
    </row>
    <row r="7" spans="1:4">
      <c r="A7" s="4" t="s">
        <v>421</v>
      </c>
      <c r="B7" s="6" t="n">
        <v>328</v>
      </c>
      <c r="C7" s="6" t="n">
        <v>324</v>
      </c>
      <c r="D7" s="6" t="n">
        <v>72</v>
      </c>
    </row>
    <row r="8" spans="1:4">
      <c r="A8" s="4" t="s">
        <v>416</v>
      </c>
      <c r="B8" s="5" t="n">
        <v>1406</v>
      </c>
      <c r="C8" s="5" t="n">
        <v>2115</v>
      </c>
      <c r="D8" s="5" t="n">
        <v>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8</v>
      </c>
      <c r="B1" s="2" t="s">
        <v>2</v>
      </c>
      <c r="C1" s="2" t="s">
        <v>46</v>
      </c>
      <c r="D1" s="2" t="s">
        <v>47</v>
      </c>
    </row>
    <row r="2" spans="1:4">
      <c r="A2" s="3" t="s">
        <v>186</v>
      </c>
    </row>
    <row r="3" spans="1:4">
      <c r="A3" s="4" t="s">
        <v>629</v>
      </c>
      <c r="B3" s="5" t="n">
        <v>9077</v>
      </c>
      <c r="C3" s="5" t="n">
        <v>9077</v>
      </c>
      <c r="D3" s="5" t="n">
        <v>11497</v>
      </c>
    </row>
    <row r="4" spans="1:4">
      <c r="A4" s="4" t="s">
        <v>630</v>
      </c>
      <c r="B4" s="6" t="n">
        <v>161</v>
      </c>
      <c r="C4" s="6" t="n">
        <v>121</v>
      </c>
    </row>
    <row r="5" spans="1:4">
      <c r="A5" s="4" t="s">
        <v>631</v>
      </c>
      <c r="B5" s="6" t="n">
        <v>-2661</v>
      </c>
      <c r="C5" s="6" t="n">
        <v>-2621</v>
      </c>
    </row>
    <row r="6" spans="1:4">
      <c r="A6" s="4" t="s">
        <v>632</v>
      </c>
      <c r="B6" s="5" t="n">
        <v>6577</v>
      </c>
      <c r="C6" s="5" t="n">
        <v>6577</v>
      </c>
      <c r="D6" s="5" t="n">
        <v>4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1"/>
    <col customWidth="1" max="5" min="5" width="21"/>
    <col customWidth="1" max="6" min="6" width="21"/>
  </cols>
  <sheetData>
    <row r="1" spans="1:6">
      <c r="A1" s="1" t="s">
        <v>633</v>
      </c>
      <c r="B1" s="2" t="s">
        <v>634</v>
      </c>
      <c r="C1" s="2" t="s">
        <v>315</v>
      </c>
      <c r="D1" s="2" t="s">
        <v>635</v>
      </c>
      <c r="E1" s="2" t="s">
        <v>636</v>
      </c>
      <c r="F1" s="2" t="s">
        <v>456</v>
      </c>
    </row>
    <row r="2" spans="1:6">
      <c r="A2" s="3" t="s">
        <v>449</v>
      </c>
    </row>
    <row r="3" spans="1:6">
      <c r="A3" s="4" t="s">
        <v>637</v>
      </c>
      <c r="E3" s="7" t="n">
        <v>0.4</v>
      </c>
    </row>
    <row r="4" spans="1:6">
      <c r="A4" s="4" t="s">
        <v>638</v>
      </c>
      <c r="E4" s="7" t="n">
        <v>0.1</v>
      </c>
      <c r="F4" s="7" t="n">
        <v>0.1</v>
      </c>
    </row>
    <row r="5" spans="1:6">
      <c r="A5" s="4" t="s">
        <v>639</v>
      </c>
      <c r="E5" s="4" t="s">
        <v>640</v>
      </c>
    </row>
    <row r="6" spans="1:6">
      <c r="A6" s="4" t="s">
        <v>641</v>
      </c>
      <c r="E6" s="4" t="s">
        <v>445</v>
      </c>
      <c r="F6" s="4" t="s">
        <v>445</v>
      </c>
    </row>
    <row r="7" spans="1:6">
      <c r="A7" s="4" t="s">
        <v>642</v>
      </c>
    </row>
    <row r="8" spans="1:6">
      <c r="A8" s="3" t="s">
        <v>449</v>
      </c>
    </row>
    <row r="9" spans="1:6">
      <c r="A9" s="4" t="s">
        <v>643</v>
      </c>
      <c r="B9" s="7" t="n">
        <v>2.5</v>
      </c>
    </row>
    <row r="10" spans="1:6">
      <c r="A10" s="4" t="s">
        <v>644</v>
      </c>
    </row>
    <row r="11" spans="1:6">
      <c r="A11" s="3" t="s">
        <v>449</v>
      </c>
    </row>
    <row r="12" spans="1:6">
      <c r="A12" s="4" t="s">
        <v>643</v>
      </c>
      <c r="B12" s="10" t="n">
        <v>2.5</v>
      </c>
    </row>
    <row r="13" spans="1:6">
      <c r="A13" s="4" t="s">
        <v>645</v>
      </c>
    </row>
    <row r="14" spans="1:6">
      <c r="A14" s="3" t="s">
        <v>449</v>
      </c>
    </row>
    <row r="15" spans="1:6">
      <c r="A15" s="4" t="s">
        <v>643</v>
      </c>
      <c r="B15" s="10" t="n">
        <v>2.5</v>
      </c>
    </row>
    <row r="16" spans="1:6">
      <c r="A16" s="4" t="s">
        <v>646</v>
      </c>
    </row>
    <row r="17" spans="1:6">
      <c r="A17" s="3" t="s">
        <v>449</v>
      </c>
    </row>
    <row r="18" spans="1:6">
      <c r="A18" s="4" t="s">
        <v>643</v>
      </c>
      <c r="B18" s="7" t="n">
        <v>1.5</v>
      </c>
    </row>
    <row r="19" spans="1:6">
      <c r="A19" s="4" t="s">
        <v>647</v>
      </c>
      <c r="B19" s="6" t="n">
        <v>4</v>
      </c>
    </row>
    <row r="20" spans="1:6">
      <c r="A20" s="4" t="s">
        <v>648</v>
      </c>
    </row>
    <row r="21" spans="1:6">
      <c r="A21" s="3" t="s">
        <v>449</v>
      </c>
    </row>
    <row r="22" spans="1:6">
      <c r="A22" s="4" t="s">
        <v>643</v>
      </c>
      <c r="B22" s="7" t="n">
        <v>0.6</v>
      </c>
    </row>
    <row r="23" spans="1:6">
      <c r="A23" s="4" t="s">
        <v>649</v>
      </c>
    </row>
    <row r="24" spans="1:6">
      <c r="A24" s="3" t="s">
        <v>449</v>
      </c>
    </row>
    <row r="25" spans="1:6">
      <c r="A25" s="4" t="s">
        <v>643</v>
      </c>
      <c r="B25" s="7" t="n">
        <v>2.2</v>
      </c>
    </row>
    <row r="26" spans="1:6">
      <c r="A26" s="4" t="s">
        <v>322</v>
      </c>
    </row>
    <row r="27" spans="1:6">
      <c r="A27" s="3" t="s">
        <v>449</v>
      </c>
    </row>
    <row r="28" spans="1:6">
      <c r="A28" s="4" t="s">
        <v>650</v>
      </c>
      <c r="C28" s="4" t="s">
        <v>367</v>
      </c>
    </row>
    <row r="29" spans="1:6">
      <c r="A29" s="4" t="s">
        <v>325</v>
      </c>
    </row>
    <row r="30" spans="1:6">
      <c r="A30" s="3" t="s">
        <v>449</v>
      </c>
    </row>
    <row r="31" spans="1:6">
      <c r="A31" s="4" t="s">
        <v>650</v>
      </c>
      <c r="C31" s="4" t="s">
        <v>324</v>
      </c>
    </row>
    <row r="32" spans="1:6">
      <c r="A32" s="4" t="s">
        <v>363</v>
      </c>
    </row>
    <row r="33" spans="1:6">
      <c r="A33" s="3" t="s">
        <v>449</v>
      </c>
    </row>
    <row r="34" spans="1:6">
      <c r="A34" s="4" t="s">
        <v>651</v>
      </c>
      <c r="C34" s="4" t="s">
        <v>334</v>
      </c>
    </row>
    <row r="35" spans="1:6">
      <c r="A35" s="4" t="s">
        <v>652</v>
      </c>
    </row>
    <row r="36" spans="1:6">
      <c r="A36" s="3" t="s">
        <v>449</v>
      </c>
    </row>
    <row r="37" spans="1:6">
      <c r="A37" s="4" t="s">
        <v>653</v>
      </c>
      <c r="D37" s="7" t="n">
        <v>20.5</v>
      </c>
    </row>
    <row r="38" spans="1:6">
      <c r="A38" s="4" t="s">
        <v>654</v>
      </c>
      <c r="D38" s="5" t="n">
        <v>20</v>
      </c>
    </row>
    <row r="39" spans="1:6">
      <c r="A39" s="4" t="s">
        <v>655</v>
      </c>
    </row>
    <row r="40" spans="1:6">
      <c r="A40" s="3" t="s">
        <v>449</v>
      </c>
    </row>
    <row r="41" spans="1:6">
      <c r="A41" s="4" t="s">
        <v>656</v>
      </c>
      <c r="D41" s="4" t="s">
        <v>4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46</v>
      </c>
      <c r="D1" s="2" t="s">
        <v>47</v>
      </c>
    </row>
    <row r="2" spans="1:4">
      <c r="A2" s="3" t="s">
        <v>658</v>
      </c>
    </row>
    <row r="3" spans="1:4">
      <c r="A3" s="4" t="s">
        <v>659</v>
      </c>
      <c r="B3" s="5" t="n">
        <v>5574</v>
      </c>
    </row>
    <row r="4" spans="1:4">
      <c r="A4" s="4" t="s">
        <v>631</v>
      </c>
      <c r="B4" s="6" t="n">
        <v>-5089</v>
      </c>
      <c r="C4" s="5" t="n">
        <v>-3879</v>
      </c>
      <c r="D4" s="5" t="n">
        <v>-3007</v>
      </c>
    </row>
    <row r="5" spans="1:4">
      <c r="A5" s="4" t="s">
        <v>660</v>
      </c>
      <c r="B5" s="6" t="n">
        <v>485</v>
      </c>
      <c r="C5" s="6" t="n">
        <v>3367</v>
      </c>
      <c r="D5" s="5" t="n">
        <v>8997</v>
      </c>
    </row>
    <row r="6" spans="1:4">
      <c r="A6" s="4" t="s">
        <v>454</v>
      </c>
    </row>
    <row r="7" spans="1:4">
      <c r="A7" s="3" t="s">
        <v>658</v>
      </c>
    </row>
    <row r="8" spans="1:4">
      <c r="A8" s="4" t="s">
        <v>659</v>
      </c>
      <c r="B8" s="5" t="n">
        <v>5574</v>
      </c>
      <c r="C8" s="5" t="n">
        <v>72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661</v>
      </c>
      <c r="B1" s="2" t="s">
        <v>662</v>
      </c>
      <c r="C1" s="2" t="s">
        <v>581</v>
      </c>
      <c r="D1" s="2" t="s">
        <v>2</v>
      </c>
      <c r="E1" s="2" t="s">
        <v>88</v>
      </c>
      <c r="F1" s="2" t="s">
        <v>46</v>
      </c>
      <c r="G1" s="2" t="s">
        <v>47</v>
      </c>
      <c r="H1" s="2" t="s">
        <v>484</v>
      </c>
      <c r="I1" s="2" t="s">
        <v>582</v>
      </c>
    </row>
    <row r="2" spans="1:9">
      <c r="A2" s="3" t="s">
        <v>663</v>
      </c>
    </row>
    <row r="3" spans="1:9">
      <c r="A3" s="4" t="s">
        <v>664</v>
      </c>
      <c r="F3" s="5" t="n">
        <v>872000</v>
      </c>
      <c r="G3" s="5" t="n">
        <v>1300000</v>
      </c>
    </row>
    <row r="4" spans="1:9">
      <c r="A4" s="4" t="s">
        <v>425</v>
      </c>
    </row>
    <row r="5" spans="1:9">
      <c r="A5" s="3" t="s">
        <v>663</v>
      </c>
    </row>
    <row r="6" spans="1:9">
      <c r="A6" s="4" t="s">
        <v>665</v>
      </c>
      <c r="D6" s="4" t="s">
        <v>666</v>
      </c>
    </row>
    <row r="7" spans="1:9">
      <c r="A7" s="4" t="s">
        <v>667</v>
      </c>
      <c r="D7" s="4" t="s">
        <v>592</v>
      </c>
    </row>
    <row r="8" spans="1:9">
      <c r="A8" s="4" t="s">
        <v>591</v>
      </c>
    </row>
    <row r="9" spans="1:9">
      <c r="A9" s="3" t="s">
        <v>663</v>
      </c>
    </row>
    <row r="10" spans="1:9">
      <c r="A10" s="4" t="s">
        <v>665</v>
      </c>
      <c r="C10" s="4" t="s">
        <v>595</v>
      </c>
      <c r="F10" s="4" t="s">
        <v>596</v>
      </c>
    </row>
    <row r="11" spans="1:9">
      <c r="A11" s="4" t="s">
        <v>667</v>
      </c>
      <c r="C11" s="4" t="s">
        <v>592</v>
      </c>
      <c r="H11" s="4" t="s">
        <v>593</v>
      </c>
    </row>
    <row r="12" spans="1:9">
      <c r="A12" s="4" t="s">
        <v>585</v>
      </c>
    </row>
    <row r="13" spans="1:9">
      <c r="A13" s="3" t="s">
        <v>663</v>
      </c>
    </row>
    <row r="14" spans="1:9">
      <c r="A14" s="4" t="s">
        <v>668</v>
      </c>
      <c r="B14" s="4" t="s">
        <v>345</v>
      </c>
    </row>
    <row r="15" spans="1:9">
      <c r="A15" s="4" t="s">
        <v>664</v>
      </c>
      <c r="D15" s="5" t="n">
        <v>60000</v>
      </c>
      <c r="E15" s="5" t="n">
        <v>120000</v>
      </c>
      <c r="F15" s="5" t="n">
        <v>231000</v>
      </c>
      <c r="G15" s="5" t="n">
        <v>209000</v>
      </c>
    </row>
    <row r="16" spans="1:9">
      <c r="A16" s="4" t="s">
        <v>667</v>
      </c>
      <c r="I16" s="4" t="s">
        <v>345</v>
      </c>
    </row>
    <row r="17" spans="1:9">
      <c r="A17" s="4" t="s">
        <v>587</v>
      </c>
    </row>
    <row r="18" spans="1:9">
      <c r="A18" s="3" t="s">
        <v>663</v>
      </c>
    </row>
    <row r="19" spans="1:9">
      <c r="A19" s="4" t="s">
        <v>588</v>
      </c>
      <c r="D19" s="4" t="s">
        <v>589</v>
      </c>
      <c r="F19" s="4" t="s">
        <v>590</v>
      </c>
    </row>
    <row r="20" spans="1:9">
      <c r="A20" s="4" t="s">
        <v>669</v>
      </c>
    </row>
    <row r="21" spans="1:9">
      <c r="A21" s="3" t="s">
        <v>663</v>
      </c>
    </row>
    <row r="22" spans="1:9">
      <c r="A22" s="4" t="s">
        <v>670</v>
      </c>
      <c r="D22" s="4" t="s">
        <v>592</v>
      </c>
    </row>
    <row r="23" spans="1:9">
      <c r="A23" s="4" t="s">
        <v>534</v>
      </c>
    </row>
    <row r="24" spans="1:9">
      <c r="A24" s="3" t="s">
        <v>663</v>
      </c>
    </row>
    <row r="25" spans="1:9">
      <c r="A25" s="4" t="s">
        <v>670</v>
      </c>
      <c r="D25" s="4" t="s">
        <v>3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46</v>
      </c>
      <c r="D1" s="2" t="s">
        <v>47</v>
      </c>
    </row>
    <row r="2" spans="1:4">
      <c r="A2" s="3" t="s">
        <v>672</v>
      </c>
    </row>
    <row r="3" spans="1:4">
      <c r="A3" s="4" t="s">
        <v>673</v>
      </c>
      <c r="B3" s="5" t="n">
        <v>497</v>
      </c>
    </row>
    <row r="4" spans="1:4">
      <c r="A4" s="4" t="s">
        <v>674</v>
      </c>
      <c r="B4" s="6" t="n">
        <v>9550</v>
      </c>
    </row>
    <row r="5" spans="1:4">
      <c r="A5" s="4" t="s">
        <v>675</v>
      </c>
      <c r="B5" s="6" t="n">
        <v>10047</v>
      </c>
    </row>
    <row r="6" spans="1:4">
      <c r="A6" s="4" t="s">
        <v>676</v>
      </c>
      <c r="B6" s="6" t="n">
        <v>276</v>
      </c>
    </row>
    <row r="7" spans="1:4">
      <c r="A7" s="4" t="s">
        <v>677</v>
      </c>
      <c r="B7" s="6" t="n">
        <v>5089</v>
      </c>
      <c r="C7" s="5" t="n">
        <v>3879</v>
      </c>
      <c r="D7" s="5" t="n">
        <v>3007</v>
      </c>
    </row>
    <row r="8" spans="1:4">
      <c r="A8" s="4" t="s">
        <v>678</v>
      </c>
      <c r="B8" s="6" t="n">
        <v>226</v>
      </c>
    </row>
    <row r="9" spans="1:4">
      <c r="A9" s="4" t="s">
        <v>679</v>
      </c>
      <c r="B9" s="6" t="n">
        <v>485</v>
      </c>
      <c r="C9" s="5" t="n">
        <v>3367</v>
      </c>
      <c r="D9" s="5" t="n">
        <v>8997</v>
      </c>
    </row>
    <row r="10" spans="1:4">
      <c r="A10" s="4" t="s">
        <v>680</v>
      </c>
      <c r="B10" s="5" t="n">
        <v>60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1</v>
      </c>
      <c r="B1" s="2" t="s">
        <v>86</v>
      </c>
      <c r="D1" s="2" t="s">
        <v>1</v>
      </c>
    </row>
    <row r="2" spans="1:5">
      <c r="B2" s="2" t="s">
        <v>2</v>
      </c>
      <c r="C2" s="2" t="s">
        <v>88</v>
      </c>
      <c r="D2" s="2" t="s">
        <v>2</v>
      </c>
      <c r="E2" s="2" t="s">
        <v>88</v>
      </c>
    </row>
    <row r="3" spans="1:5">
      <c r="A3" s="3" t="s">
        <v>223</v>
      </c>
    </row>
    <row r="4" spans="1:5">
      <c r="A4" s="4" t="s">
        <v>682</v>
      </c>
      <c r="B4" s="5" t="n">
        <v>95</v>
      </c>
      <c r="D4" s="5" t="n">
        <v>95</v>
      </c>
    </row>
    <row r="5" spans="1:5">
      <c r="A5" s="4" t="s">
        <v>683</v>
      </c>
      <c r="B5" s="6" t="n">
        <v>292</v>
      </c>
      <c r="C5" s="5" t="n">
        <v>249</v>
      </c>
      <c r="D5" s="6" t="n">
        <v>584</v>
      </c>
      <c r="E5" s="5" t="n">
        <v>498</v>
      </c>
    </row>
    <row r="6" spans="1:5">
      <c r="A6" s="4" t="s">
        <v>684</v>
      </c>
      <c r="B6" s="6" t="n">
        <v>166</v>
      </c>
      <c r="C6" s="6" t="n">
        <v>179</v>
      </c>
      <c r="D6" s="6" t="n">
        <v>340</v>
      </c>
      <c r="E6" s="6" t="n">
        <v>366</v>
      </c>
    </row>
    <row r="7" spans="1:5">
      <c r="A7" s="4" t="s">
        <v>685</v>
      </c>
      <c r="B7" s="5" t="n">
        <v>553</v>
      </c>
      <c r="C7" s="5" t="n">
        <v>428</v>
      </c>
      <c r="D7" s="5" t="n">
        <v>1019</v>
      </c>
      <c r="E7" s="5" t="n">
        <v>8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36</v>
      </c>
    </row>
    <row r="2" spans="1:2">
      <c r="A2" s="3" t="s">
        <v>687</v>
      </c>
    </row>
    <row r="3" spans="1:2">
      <c r="A3" s="4" t="s">
        <v>688</v>
      </c>
      <c r="B3" s="5" t="n">
        <v>158</v>
      </c>
    </row>
    <row r="4" spans="1:2">
      <c r="A4" s="4" t="s">
        <v>477</v>
      </c>
      <c r="B4" s="6" t="n">
        <v>189</v>
      </c>
    </row>
    <row r="5" spans="1:2">
      <c r="A5" s="4" t="s">
        <v>478</v>
      </c>
      <c r="B5" s="6" t="n">
        <v>138</v>
      </c>
    </row>
    <row r="6" spans="1:2">
      <c r="A6" s="4" t="s">
        <v>479</v>
      </c>
      <c r="B6" s="6" t="n">
        <v>17</v>
      </c>
    </row>
    <row r="7" spans="1:2">
      <c r="A7" s="4" t="s">
        <v>689</v>
      </c>
      <c r="B7" s="6" t="n">
        <v>502</v>
      </c>
    </row>
    <row r="8" spans="1:2">
      <c r="A8" s="4" t="s">
        <v>690</v>
      </c>
      <c r="B8" s="6" t="n">
        <v>0</v>
      </c>
    </row>
    <row r="9" spans="1:2">
      <c r="A9" s="4" t="s">
        <v>691</v>
      </c>
      <c r="B9" s="6" t="n">
        <v>502</v>
      </c>
    </row>
    <row r="10" spans="1:2">
      <c r="A10" s="4" t="s">
        <v>689</v>
      </c>
      <c r="B10" s="6" t="n">
        <v>502</v>
      </c>
    </row>
    <row r="11" spans="1:2">
      <c r="A11" s="3" t="s">
        <v>692</v>
      </c>
    </row>
    <row r="12" spans="1:2">
      <c r="A12" s="4" t="s">
        <v>688</v>
      </c>
      <c r="B12" s="6" t="n">
        <v>2282</v>
      </c>
    </row>
    <row r="13" spans="1:2">
      <c r="A13" s="4" t="s">
        <v>477</v>
      </c>
      <c r="B13" s="6" t="n">
        <v>3950</v>
      </c>
    </row>
    <row r="14" spans="1:2">
      <c r="A14" s="4" t="s">
        <v>478</v>
      </c>
      <c r="B14" s="6" t="n">
        <v>0</v>
      </c>
    </row>
    <row r="15" spans="1:2">
      <c r="A15" s="4" t="s">
        <v>479</v>
      </c>
      <c r="B15" s="6" t="n">
        <v>0</v>
      </c>
    </row>
    <row r="16" spans="1:2">
      <c r="A16" s="4" t="s">
        <v>689</v>
      </c>
      <c r="B16" s="6" t="n">
        <v>6232</v>
      </c>
    </row>
    <row r="17" spans="1:2">
      <c r="A17" s="4" t="s">
        <v>690</v>
      </c>
      <c r="B17" s="6" t="n">
        <v>-658</v>
      </c>
    </row>
    <row r="18" spans="1:2">
      <c r="A18" s="4" t="s">
        <v>691</v>
      </c>
      <c r="B18" s="6" t="n">
        <v>5574</v>
      </c>
    </row>
    <row r="19" spans="1:2">
      <c r="A19" s="4" t="s">
        <v>689</v>
      </c>
      <c r="B19" s="6" t="n">
        <v>6232</v>
      </c>
    </row>
    <row r="20" spans="1:2">
      <c r="A20" s="3" t="s">
        <v>693</v>
      </c>
    </row>
    <row r="21" spans="1:2">
      <c r="A21" s="4" t="s">
        <v>688</v>
      </c>
      <c r="B21" s="6" t="n">
        <v>2440</v>
      </c>
    </row>
    <row r="22" spans="1:2">
      <c r="A22" s="4" t="s">
        <v>477</v>
      </c>
      <c r="B22" s="6" t="n">
        <v>4139</v>
      </c>
    </row>
    <row r="23" spans="1:2">
      <c r="A23" s="4" t="s">
        <v>478</v>
      </c>
      <c r="B23" s="6" t="n">
        <v>138</v>
      </c>
    </row>
    <row r="24" spans="1:2">
      <c r="A24" s="4" t="s">
        <v>479</v>
      </c>
      <c r="B24" s="6" t="n">
        <v>17</v>
      </c>
    </row>
    <row r="25" spans="1:2">
      <c r="A25" s="4" t="s">
        <v>689</v>
      </c>
      <c r="B25" s="6" t="n">
        <v>6734</v>
      </c>
    </row>
    <row r="26" spans="1:2">
      <c r="A26" s="4" t="s">
        <v>690</v>
      </c>
      <c r="B26" s="6" t="n">
        <v>-658</v>
      </c>
    </row>
    <row r="27" spans="1:2">
      <c r="A27" s="4" t="s">
        <v>691</v>
      </c>
      <c r="B27" s="6" t="n">
        <v>6076</v>
      </c>
    </row>
    <row r="28" spans="1:2">
      <c r="A28" s="4" t="s">
        <v>689</v>
      </c>
      <c r="B28" s="5" t="n">
        <v>6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87</v>
      </c>
    </row>
    <row r="2" spans="1:2">
      <c r="B2" s="2" t="s">
        <v>46</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94</v>
      </c>
      <c r="B1" s="2" t="s">
        <v>2</v>
      </c>
    </row>
    <row r="2" spans="1:2">
      <c r="A2" s="3" t="s">
        <v>223</v>
      </c>
    </row>
    <row r="3" spans="1:2">
      <c r="A3" s="4" t="s">
        <v>695</v>
      </c>
      <c r="B3" s="4" t="s">
        <v>696</v>
      </c>
    </row>
    <row r="4" spans="1:2">
      <c r="A4" s="4" t="s">
        <v>697</v>
      </c>
      <c r="B4" s="4" t="s">
        <v>592</v>
      </c>
    </row>
    <row r="5" spans="1:2">
      <c r="A5" s="4" t="s">
        <v>698</v>
      </c>
      <c r="B5" s="4" t="s">
        <v>699</v>
      </c>
    </row>
    <row r="6" spans="1:2">
      <c r="A6" s="4" t="s">
        <v>700</v>
      </c>
      <c r="B6" s="4" t="s">
        <v>7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636</v>
      </c>
    </row>
    <row r="3" spans="1:2">
      <c r="A3" s="3" t="s">
        <v>703</v>
      </c>
    </row>
    <row r="4" spans="1:2">
      <c r="A4" s="4" t="s">
        <v>704</v>
      </c>
      <c r="B4" s="5" t="n">
        <v>95</v>
      </c>
    </row>
    <row r="5" spans="1:2">
      <c r="A5" s="4" t="s">
        <v>705</v>
      </c>
      <c r="B5" s="6" t="n">
        <v>1672</v>
      </c>
    </row>
    <row r="6" spans="1:2">
      <c r="A6" s="4" t="s">
        <v>706</v>
      </c>
      <c r="B6" s="6" t="n">
        <v>340</v>
      </c>
    </row>
    <row r="7" spans="1:2">
      <c r="A7" s="3" t="s">
        <v>707</v>
      </c>
    </row>
    <row r="8" spans="1:2">
      <c r="A8" s="4" t="s">
        <v>708</v>
      </c>
      <c r="B8" s="5" t="n">
        <v>4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9</v>
      </c>
      <c r="B1" s="2" t="s">
        <v>710</v>
      </c>
      <c r="C1" s="2" t="s">
        <v>711</v>
      </c>
    </row>
    <row r="2" spans="1:3">
      <c r="A2" s="3" t="s">
        <v>712</v>
      </c>
    </row>
    <row r="3" spans="1:3">
      <c r="A3" s="4" t="s">
        <v>713</v>
      </c>
      <c r="B3" s="5" t="n">
        <v>5000</v>
      </c>
    </row>
    <row r="4" spans="1:3">
      <c r="A4" s="4" t="s">
        <v>714</v>
      </c>
      <c r="B4" s="5" t="n">
        <v>125</v>
      </c>
    </row>
    <row r="5" spans="1:3">
      <c r="A5" s="4" t="s">
        <v>715</v>
      </c>
      <c r="B5" s="4" t="s">
        <v>716</v>
      </c>
    </row>
    <row r="6" spans="1:3">
      <c r="A6" s="4" t="s">
        <v>717</v>
      </c>
      <c r="B6" s="4" t="s">
        <v>718</v>
      </c>
    </row>
    <row r="7" spans="1:3">
      <c r="A7" s="4" t="s">
        <v>719</v>
      </c>
      <c r="B7" s="4" t="s">
        <v>720</v>
      </c>
    </row>
    <row r="8" spans="1:3">
      <c r="A8" s="4" t="s">
        <v>721</v>
      </c>
      <c r="B8" s="5" t="n">
        <v>5000</v>
      </c>
    </row>
    <row r="9" spans="1:3">
      <c r="A9" s="4" t="s">
        <v>722</v>
      </c>
    </row>
    <row r="10" spans="1:3">
      <c r="A10" s="3" t="s">
        <v>712</v>
      </c>
    </row>
    <row r="11" spans="1:3">
      <c r="A11" s="4" t="s">
        <v>723</v>
      </c>
      <c r="C11" s="5" t="n">
        <v>7000</v>
      </c>
    </row>
    <row r="12" spans="1:3">
      <c r="A12" s="4" t="s">
        <v>724</v>
      </c>
      <c r="C12" s="10" t="n">
        <v>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87</v>
      </c>
    </row>
    <row r="2" spans="1:2">
      <c r="B2" s="2" t="s">
        <v>46</v>
      </c>
    </row>
    <row r="3" spans="1:2">
      <c r="A3" s="4"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9:49:12Z</dcterms:created>
  <dcterms:modified xmlns:dcterms="http://purl.org/dc/terms/" xmlns:xsi="http://www.w3.org/2001/XMLSchema-instance" xsi:type="dcterms:W3CDTF">2019-10-04T19:49:12Z</dcterms:modified>
</cp:coreProperties>
</file>